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PROPERTY AND EQUIPMENT, NET" sheetId="10" state="visible" r:id="rId10"/>
    <sheet xmlns:r="http://schemas.openxmlformats.org/officeDocument/2006/relationships" name="INVESTMENT IN RELATED PARTY" sheetId="11" state="visible" r:id="rId11"/>
    <sheet xmlns:r="http://schemas.openxmlformats.org/officeDocument/2006/relationships" name="RELATED PARTY BALANCES AND TRAN"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PROPERTY AND EQUIPMENT, NET (Ta" sheetId="19" state="visible" r:id="rId19"/>
    <sheet xmlns:r="http://schemas.openxmlformats.org/officeDocument/2006/relationships" name="INVESTMENT IN RELATED PARTY (Ta" sheetId="20" state="visible" r:id="rId20"/>
    <sheet xmlns:r="http://schemas.openxmlformats.org/officeDocument/2006/relationships" name="GOODWILL (Tables)" sheetId="21" state="visible" r:id="rId21"/>
    <sheet xmlns:r="http://schemas.openxmlformats.org/officeDocument/2006/relationships" name="LEASES (Tables)" sheetId="22" state="visible" r:id="rId22"/>
    <sheet xmlns:r="http://schemas.openxmlformats.org/officeDocument/2006/relationships" name="ORGANIZATION AND PRINCIPAL BU_2" sheetId="23" state="visible" r:id="rId23"/>
    <sheet xmlns:r="http://schemas.openxmlformats.org/officeDocument/2006/relationships" name="SCHEDULE FOR SUBSIDIARY_S CONSO" sheetId="24" state="visible" r:id="rId24"/>
    <sheet xmlns:r="http://schemas.openxmlformats.org/officeDocument/2006/relationships" name="SCHEDULE FOR SUBSIDIARY_S CON_2" sheetId="25" state="visible" r:id="rId25"/>
    <sheet xmlns:r="http://schemas.openxmlformats.org/officeDocument/2006/relationships" name="SCHEDULE OF ESTIMATED USEFUL LI" sheetId="26" state="visible" r:id="rId26"/>
    <sheet xmlns:r="http://schemas.openxmlformats.org/officeDocument/2006/relationships" name="SUMMARY OF SIGNIFICANT ACCOUN_4" sheetId="27" state="visible" r:id="rId27"/>
    <sheet xmlns:r="http://schemas.openxmlformats.org/officeDocument/2006/relationships" name="SCHEDULE OF ACCRUED EXPENSES AN" sheetId="28" state="visible" r:id="rId28"/>
    <sheet xmlns:r="http://schemas.openxmlformats.org/officeDocument/2006/relationships" name="SCHEDULE OF PROPERTY AND EQUIPM" sheetId="29" state="visible" r:id="rId29"/>
    <sheet xmlns:r="http://schemas.openxmlformats.org/officeDocument/2006/relationships" name="SCHEDULE OF PROPERTY AND EQUI_2" sheetId="30" state="visible" r:id="rId30"/>
    <sheet xmlns:r="http://schemas.openxmlformats.org/officeDocument/2006/relationships" name="SCHEDULE OF ASSETS MEASURED AT " sheetId="31" state="visible" r:id="rId31"/>
    <sheet xmlns:r="http://schemas.openxmlformats.org/officeDocument/2006/relationships" name="SCHEDULE OF FAIR VALUE OF WARRA" sheetId="32" state="visible" r:id="rId32"/>
    <sheet xmlns:r="http://schemas.openxmlformats.org/officeDocument/2006/relationships" name="INVESTMENT IN RELATED PARTY (De" sheetId="33" state="visible" r:id="rId33"/>
    <sheet xmlns:r="http://schemas.openxmlformats.org/officeDocument/2006/relationships" name="RELATED PARTY BALANCES AND TR_2" sheetId="34" state="visible" r:id="rId34"/>
    <sheet xmlns:r="http://schemas.openxmlformats.org/officeDocument/2006/relationships" name="SCHEDULE OF FAIR VALUE OF ASSET" sheetId="35" state="visible" r:id="rId35"/>
    <sheet xmlns:r="http://schemas.openxmlformats.org/officeDocument/2006/relationships" name="SCHEDULE OF GOODWILL (Details)" sheetId="36" state="visible" r:id="rId36"/>
    <sheet xmlns:r="http://schemas.openxmlformats.org/officeDocument/2006/relationships" name="GOODWILL (Details Narrative)" sheetId="37" state="visible" r:id="rId37"/>
    <sheet xmlns:r="http://schemas.openxmlformats.org/officeDocument/2006/relationships" name="SCHEDULE OF SUPPLEMENTAL BALANC" sheetId="38" state="visible" r:id="rId38"/>
    <sheet xmlns:r="http://schemas.openxmlformats.org/officeDocument/2006/relationships" name="SCHEDULE OF FUTURE MINIMUM RENT" sheetId="39" state="visible" r:id="rId39"/>
    <sheet xmlns:r="http://schemas.openxmlformats.org/officeDocument/2006/relationships" name="LEASES (Details Narrative)" sheetId="40" state="visible" r:id="rId40"/>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_(&quot;¥ &quot;#,##0_);_(&quot;¥ &quot;(#,##0)"/>
    <numFmt numFmtId="169" formatCode="#,##0.00%_);(#,##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4748</t>
        </is>
      </c>
      <c r="C12" s="4" t="inlineStr">
        <is>
          <t xml:space="preserve"> </t>
        </is>
      </c>
    </row>
    <row r="13">
      <c r="A13" s="4" t="inlineStr">
        <is>
          <t>Entity Registrant Name</t>
        </is>
      </c>
      <c r="B13" s="4" t="inlineStr">
        <is>
          <t>Hapi
Metaverse Inc.</t>
        </is>
      </c>
      <c r="C13" s="4" t="inlineStr">
        <is>
          <t xml:space="preserve"> </t>
        </is>
      </c>
    </row>
    <row r="14">
      <c r="A14" s="4" t="inlineStr">
        <is>
          <t>Entity Central Index Key</t>
        </is>
      </c>
      <c r="B14" s="4" t="inlineStr">
        <is>
          <t>0001600347</t>
        </is>
      </c>
      <c r="C14" s="4" t="inlineStr">
        <is>
          <t xml:space="preserve"> </t>
        </is>
      </c>
    </row>
    <row r="15">
      <c r="A15" s="4" t="inlineStr">
        <is>
          <t>Entity Tax Identification Number</t>
        </is>
      </c>
      <c r="B15" s="4" t="inlineStr">
        <is>
          <t>45-47425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7610326</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ed of the following: SCHEDULE OF PROPERTY AND EQUIPMENT
March 31, December 31,
Cost
Leasehold improvement $ 74,258 $ 62,139
Computer equipment 107,181 69,369
Furniture &amp; Fittings 3,020 2,261
Total cost $ 184,459 $ 133,769
Less: accumulated depreciation #
Leasehold improvement # $ 20,169 $ 11,509
Computer equipment # 16,827 15,890
Furniture &amp; Fittings # 345 106
Total accumulated depreciation # $ 37,341 $ 27,505
NBV at the end of period
Leasehold improvement $ 54,089 $ 50,630
Computer equipment 90,354 53,479
Furniture &amp; Fittings 2,675 2,155
Total NBV $ 147,118 $ 106,264
# –Total
depreciation expenses charged for the three months ended March 31, 2025 and 2024 were $ 10,081 977 5,478 0 4,602 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RELATED PARTY</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IN RELATED PARTY</t>
        </is>
      </c>
      <c r="B4" s="4" t="inlineStr">
        <is>
          <t xml:space="preserve">Note
5. INVESTMENT IN RELATED PARTY The
Company elected the fair value option, or “FVO,” and therefore the Company continued to measure at fair value, for those
of its assets and liabilities it had previously measured at fair value and for which such election is permitted, as provided for under
ASC 825, and the financial instrument is initially measured at its issue-date estimated fair value and then subsequently remeasured at
estimated fair value on a recurring basis at each reporting period date (as provided for by ASC 825). The Company initially elected the
FVO for its equity method investment in VEII, a related party, to simplify the reporting process. As required under ASC 825, all other
instruments with VEII are required to be reported at fair value, so the Company values its convertible loans receivable and warrants
with VEII at fair value as well. With
respect to the above notes, ASC 825 also establishes presentation and disclosure requirements designed to facilitate comparisons between
entities that choose different measurement attributes for similar types of assets and liabilities. As provided for by ASC 825, estimated
fair value adjustment of the convertible promissory note is presented in a single line item within other income (expense) in the accompanying
consolidated statements of operations and comprehensive loss. On
September 6, 2023, the Company converted $ 1,300,000 7,344,632 36,723,160 0.1770 5 On
March 31, 2025 and December 31, 2024, the Company owned 21,120,795 36,723,160 0.1770 Financial
assets measured at fair value on a recurring basis are summarized below and disclosed on the consolidated balance sheets as of March
31, 2025 and December 31, 2024: SCHEDULE OF ASSETS MEASURED AT FAIR VALUE ON A RECURRING BASIS
Level 1 Level 2 Level 3 Fair Value
Fair Value Measurement Using Amount at
Level 1 Level 2 Level 3 Fair Value
March 31, 2025
Asset
Investment Securities – Fair Value $ - $ 365,390 $ - $ 365,390
Warrants – VEII - 477,419 - 477,419
Total Investment in securities at Fair Value $ - $ 842,809 $ - $ 842,809
Level 1 Level 2 Level 3 Fair Value
Fair Value Measurement Using Amount at
Level 1 Level 2 Level 3 Fair Value
December 31, 2024
Asset
Investment Securities – Fair Value $ - $ 747,676 $ - $ 747,676
Warrants – VEII - 1,299,973 - 1,299,973
Total Investment in securities at Fair Value $ - $ 2,047,649 $ - $ 2,047,649 Fair
value loss on securities investment was ($1,256,389) ($3,386,702) Warrants On
September 6, 2023, the Company received warrants to purchase shares of VEII, a related party listed company. For further details on this
transaction, refer to Note 6 - Related Party Balance and Transactions, As of March 31, 2025 and December 31, 2024, the fair value of
the warrants was $ 477,419 1,299,973 The
fair value of the VEII warrants under level 2 category as of March 31, 2025, and December 31, 2024 was calculated using a Black-Scholes
valuation model valued with the following weighted average assumptions: SCHEDULE OF FAIR VALUE OF WARRANTS
March 31, December 31,
Stock price $ 0.0173 $ 0.0354
Exercise price $ 0.1770 $ 0.1770
Risk free interest rate 7.50 % 7.50 %
Annualized volatility 176.83 % 458.92 %
Dividend Yield $ 0.00 $ 0.00
Warrants
and rights outstanding, measurement input $ 0.00 $ 0.00
Year to maturity 3.44 3.68 Changes
in the observable input values would likely cause material changes in the fair value of the Company’s Level 2 financial instruments.
A significant increase (decrease) in this likelihood would result in a higher (lower)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Note
6. RELATED PARTY BALANCES AND TRANSACTIONS As
of March 31, 2025, the Company has an amount due to Alset Inc. of $ 2,065,095 2,571,334 3,825,481 4,169 2,037,431 2,559,005 3,354,120 4,177 On
January 27, 2023, the Company and New Electric CV Corporation (together with the Company, the “Lenders”) entered into a Convertible
Credit Agreement (the “1 st st 1,500,000 st 8 st On
February 23, 2023, Hapi Metaverse loaned VEII $ 1,400,000 1,300,000 7,344,632 st
36,723,160 0.1770 5 100,000 1,973 1,995 On
February 23, 2023, the Company and Alset Inc., a Texas corporation (NASDAQ: AEI) (“Alset”) entered into a Subscription Agreement
(the “AEI Subscription Agreement”). Pursuant to the AEI Subscription Agreement, the Company has borrowed $ 1,400,000 8 0.0001 0.50 1,400,000 27,616 27,923 st On
December 14, 2023, the Company entered into a Convertible Credit Agreement (“2 nd 1,000,000 nd nd 0.045 5 1,000,000 19,726 19,945 On
December 15, 2023, the Company and AIL entered into a Subscription Agreement (the “AIL Subscription Agreement”). Pursuant
to the AIL Subscription Agreement, the Company has borrowed $ 1,000,000 5 1,000,000 12,329 12,466 On
July 15, 2024, the Company entered into a Convertible Credit Agreement (“3 rd 110,000.00 rd 8 rd rd rd 110,000 2,170 0 Our
Chairman, Chan Heng Fai, and another member of our Board of Directors, Lum Kan Fai, are both members of the Board of Directors of VEII.
In addition to Mr. Chan, three other members of the Board of Directors of Alset Inc., our majority stockholder, are also members of the
Board of Directors of VEII (Wong Shui Yeung, Wong Tat Keung and Lim Sheng Hon, Danny). On
December 17, 2024, the Company entered into a shares purchase agreement with Hapi Travel Holding Pte. Limited (“HTHPL”),
pursuant to which the Company sold 500,000 100 82,635 6 two
years 1,220 0 82,475 82,635 257,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7. GOODWILL On
October 4, 2022, the Company completed its F&amp;B business acquisition of MOC, an F&amp;B business started in Hong Kong. The acquisition
has been accounted for as a business combination. Accordingly, consideration paid by the Company to complete the acquisition was initially
allocated to the acquired assets and liabilities assumed based upon their estimated acquisition date fair values. As
a result of the acquisition of MOC, goodwill of $ 60,343 70,523 On
September 16, 2024, the Company temporarily ceased the café business of MOC after the café’s lease expired and MOC
declined to enter into a new lease with the landlord. The Company is searching for a better location to restart the business in the future.
As a result, the goodwill of $ 60,343 On
April 18, 2024, the Company completed its F&amp;B business acquisition of Hapi Café Company Limited (“HCTW”), an F&amp;B
business started in Taiwan.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As
of the date of acquisition, HCTW had a total of $ 429,962 As
a result of the acquisition of HCTW, goodwill of $ 353,616 3,300 353,616 The
table below reflects the Company’s estimates of the acquisition date fair value of the assets acquired and liabilities assumed
for the 2024 acquisition: SCHEDULE OF FAIR VALUE OF ASSETS ACQUIRED AND LIABILITIES ASSUMED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following table summarizes changes in the carrying amount of goodwill for the three months ended March 31, 2025 and the year ended December
31, 2024. SCHEDULE OF GOODWILL
March 31, December 31,
Balance at beginning of the period $ - $ 60,273
Add: acquisition of HCTW - 353,616
Less: impairment loss of goodwill of HCTW - (353,616 )
Less: impairment loss of goodwill of MOC - (60,624 )
Foreign currency exchange adjustment - 351
Balance as of end of the perio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8. LEASES The
Company has operating leases for its F&amp;B stores and warehouse in Hong Kong.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are 2.73 3.08 The
current portion of operating lease liabilities and the non-current portion of operating lease liabilities are presented on the balance
sheets. Total lease expenses amounted to $ 4,018 2,825 50,308 43,395 SCHEDULE OF SUPPLEMENTAL BALANCE SHEET INFORMATION RELATED TO OPERATING LEASES
March 31, December 31,
Right-of-use assets $ 469,923 $ 520,119
Lease liabilities - current 192,612 191,234
Lease liabilities - non-current 319,593 370,898
Total lease liabilities $ 512,205 $ 562,132 As
of March 31, 2025, the aggregate future minimum rental payments under non-cancelable agreement are as follows: SCHEDULE OF FUTURE MINIMUM RENTAL PAYMENTS UNDER NON-CANCELABLE AGREEMENT
Maturity of Lease Liabilities Total
12 months ending March 31, 2026 $ 204,999
12 months ending March 31, 2027 194,440
12 months ending March 31, 2028 100,401
12 months ending March 31, 2029 31,269
12 months ending March 31, 2030 2,616
Total undiscounted lease payments 533,725
Less: Imputed interest (21,520 )
Present value of lease liabilities $ 512,205
Operating lease liabilities - current 192,612
Operating lease liabilities - non-current $ 319,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has evaluated events that have occurred after the balance sheet date through the date of this report and determined that there
were no subsequent events or transactions that required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24 filed on April 4, 2025. Results of operations for the three months ended March 31, 2025 are not necessarily indicative of the operating
results that may be expected for the year ending December 31, 2025. The consolidated balance sheet at December 31, 2024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Basis of consolidation</t>
        </is>
      </c>
      <c r="B5" s="4" t="inlineStr">
        <is>
          <t xml:space="preserve">Basis
of consolidation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March 31, 2025 and December 31, 2024, as follows: SCHEDULE FOR SUBSIDIARY’S CONSOLIDATION OF FINANCIAL STATEMENTS
Attributable interest as of,
Name of subsidiary consolidated under Hapi Metaverse Inc. State or other jurisdiction of incorporation or organization March 31, 2025 December 31,
% %
HotApp BlockChain Pte. Ltd. Singapore 100.0 100.0
HotApp International Limited Hong Kong 100.0 100.0
Smart Reward Express Limited Hong Kong 100.0 *1 50.0 *1
Hapi Café Limited Hong Kong 100.0 *2 100.0 *2
Hapi Group HK Limited (f.k.a. MOC HK Limited) Hong Kong 100.0 *3 100.0 *3
Guangdong LeFu Wealth Investment Consulting Co., Ltd. (f.k.a. Shenzhen Leyouyou Catering Management Co., Ltd.) People’s Republic of China 100.0 *4 100.0 *4
Dongguan Leyouyou Catering Management Co., Ltd. People’s Republic of China 100.0 *5 100.0 *5
Hapi Robot Service Pte. Ltd. (f.k.a. Hapi Acquisition Pte. Ltd.) Singapore 100.0 *6 100.0 *6
Hapi Cafe Co., Ltd Taiwan 100.0 *7 100.0 *7
* 1 Smart
Reward Express Limited (“Smart Reward”) was incorporated in Hong Kong on July 13, 2021 with an issued and paid-up share
capital of $ 1,288 10,000 Smart
Reward plans to be principally engaged in the business of developing a platform allowing small and medium sized merchants to set-up their
own reward program, with the aim of creating a loyalty exchange program for participating merchants. HotApp
International Limited holds 10,000
shares of Smart Reward, representing 100% of the total issued and outstanding shares of Smart Reward 5,000
shares of Smart Reward for $0, representing 50% of the total issued and outstanding shares of Smart Reward, from Value Exchange
Int’l (China) Limited, a wholly-owned subsidiary of Value Exchange International Inc 4,303 48.55
* 2 Hapi
Cafe Limited (“HCHK”) was incorporated in Hong Kong on July 5, 2022 with an issued and paid-up share capital of $ 0.26 2 HotApp
BlockChain Pte. Ltd. is the owner of 100
* 3 Hapi
Group HK Limited (“MOC”) was incorporated in Hong Kong on February 16, 2020 with an issued and paid-up share capital
of $ 1.28 10 100 60,343
* 4 Guangdong
LeFu Wealth Investment Consulting Co., Ltd. (“HCCN”) was incorporated in People’s Republic of China on October 10,
2022. HCCN is principally engaged in the food and beverage business in Mainland China. On December 6, 2024, this company changed its
name from Shenzhen Leyouyou Catering Management Co., Ltd. to Guangdong LeFu Wealth Investment Consulting Co., Ltd. Hapi Cafe Ltd. is
the owner of HCCN.
-
* 5 Dongguan
Leyouyou Catering Management Co., Ltd. (“HCDG”) was incorporated in People’s Republic of China on March 1, 2023.
HCDG is principally engaged in the food and beverage business in Mainland China. HCCN is the owner of HCDG.
* 6 Hapi
Robot Service Pte. Ltd. (“HAPL”) was incorporated in Singapore on June 30, 2023 with an issued and paid-up share capital
of $ 2 2
* 7 Hapi
Café Co., Ltd. (“HCTW”) was incorporated in Republic of China (Taiwan) on October 25, 2022 with an issued and
paid-up share capital of $ 2,442 100,000 HAPL
is the owner of HCTW. This business was acquired on April 18, 2024 from an independent third party. Goodwill of $ 353,616 3,300 353,616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valuation of goodwill, and the
fair value estimate for the Company’s equity securities and convertible note receivable with a related party.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
        </is>
      </c>
    </row>
    <row r="8">
      <c r="A8" s="4" t="inlineStr">
        <is>
          <t>Leases</t>
        </is>
      </c>
      <c r="B8"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t>
        </is>
      </c>
    </row>
    <row r="9">
      <c r="A9" s="4" t="inlineStr">
        <is>
          <t>Foreign currency risk</t>
        </is>
      </c>
      <c r="B9" s="4" t="inlineStr">
        <is>
          <t xml:space="preserve">Foreign
currency risk Because
of its foreign operations, the Company holds cash in non-US dollars. As of March 31, 2025, cash of the Group includes, on an as converted
basis to US dollars, $ 391,596 66,012 27,716 11,506 208,102 105,674 44,583 31,166 </t>
        </is>
      </c>
    </row>
    <row r="10">
      <c r="A10" s="4" t="inlineStr">
        <is>
          <t>Investment in Securities at Fair Value – Related Party</t>
        </is>
      </c>
      <c r="B10" s="4" t="inlineStr">
        <is>
          <t xml:space="preserve">Investment
in Securities at Fair Value – Related Party The
Company currently has an investment in Value Exchange International, Inc. (“VEII”), a related party, consisting of 21,120,795 36,723,160 </t>
        </is>
      </c>
    </row>
    <row r="11">
      <c r="A11" s="4" t="inlineStr">
        <is>
          <t>Property and Equipment</t>
        </is>
      </c>
      <c r="B11" s="4" t="inlineStr">
        <is>
          <t xml:space="preserve">Property
and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Office
Equipment 3 7
Operating
Equipment 3 6
Leasehold
improvement Lesser
of the life of the asset or the lease term </t>
        </is>
      </c>
    </row>
    <row r="12">
      <c r="A12" s="4" t="inlineStr">
        <is>
          <t>Concentrations</t>
        </is>
      </c>
      <c r="B12" s="4" t="inlineStr">
        <is>
          <t xml:space="preserve">Concentrations Financial
instruments that potentially expose the Group to concentration of credit risk consist primarily of cash. Although the cash at each particular
bank in the United States is insured up to $ 250,000 </t>
        </is>
      </c>
    </row>
    <row r="13">
      <c r="A13" s="4" t="inlineStr">
        <is>
          <t>Fair value</t>
        </is>
      </c>
      <c r="B13" s="4" t="inlineStr">
        <is>
          <t xml:space="preserve">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4">
      <c r="A14" s="4" t="inlineStr">
        <is>
          <t>Revenue recognition</t>
        </is>
      </c>
      <c r="B14" s="4" t="inlineStr">
        <is>
          <t xml:space="preserve">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through eCommerce, or catering service to customer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To determine the appropriate amount of revenue to be recognized for arrangements determined
to be within the scope of ASC 606, the Company performs the following five steps: (i) identification of the promised goods or services
or catering service in the contract by ; (ii) determination of whether the promised goods or services or catering
service are performance obligations including whether they are distinct in the context of the contract by analyze the contract from the
perspective of the customer; (iii) measurement of the transaction price, including the constraint on variable consideration by the expected
value method and the most likely amount method; (iv) allocation of the transaction price to the performance obligations based on a relative
stand-alone selling price basis, or the price at which the Company would sell the good or service separately to similar customers in
similar circumstances; and (v) recognition of revenue when (or as) the Company satisfies each performance obligation. This should only
be done once the transaction is complete and your obligation is fulfilled. The Company only applies the five-step model to contracts
when it is probable that the entity will collect consideration it is entitled to in exchange for the goods or services or catering service
it transfers to the customer. Costs
to obtain or fulfill a contract are capitalized and expensed over the life of the contract. The
Company began generating revenue from the food and beverage business by providing quality catering services in Hong Kong since October
2022 and in the People’s Republic of China (“PRC”) since January 2023. The Company recognizes this revenue at a point
in time when the Company provides the product to the customer. </t>
        </is>
      </c>
    </row>
    <row r="15">
      <c r="A15" s="4" t="inlineStr">
        <is>
          <t>Income taxes</t>
        </is>
      </c>
      <c r="B15"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in accordance with ASC 740.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three months ended March 31, 2025 or 2024, respectively. </t>
        </is>
      </c>
    </row>
    <row r="16">
      <c r="A16" s="4" t="inlineStr">
        <is>
          <t>Foreign currency translation</t>
        </is>
      </c>
      <c r="B16" s="4" t="inlineStr">
        <is>
          <t xml:space="preserve">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Mainland China and Taiwan are maintained in their local currencies, the
Singapore Dollar (S$), Hong Kong Dollar (HK$),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Chinese Yuan and New Taiwan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5, the Company recorded other comprehensive loss from a translation of $ 52,333 69,375 </t>
        </is>
      </c>
    </row>
    <row r="17">
      <c r="A17" s="4" t="inlineStr">
        <is>
          <t>Comprehensive income (loss)</t>
        </is>
      </c>
      <c r="B17" s="4" t="inlineStr">
        <is>
          <t xml:space="preserve">Comprehensive
income (loss) Comprehensive
income (loss) includes gains (losses) from foreign currency translation adjustments. Comprehensive income (loss) is reported in the condensed
consolidated statements of operations and comprehensive loss. </t>
        </is>
      </c>
    </row>
    <row r="18">
      <c r="A18" s="4" t="inlineStr">
        <is>
          <t>Earnings (Loss) per share</t>
        </is>
      </c>
      <c r="B18" s="4" t="inlineStr">
        <is>
          <t xml:space="preserve">Earnings
(Loss) per share Basic
earnings (loss) per share is computed by dividing net income (loss) attributable to stockholders by the weighted average number of shares
outstanding during the year. The
calculation of diluted net income per unit includes the effects of the assumed conversion of the Company’s outstanding convertible
debt, except during the loss periods as the effect would be anti-dilutive. </t>
        </is>
      </c>
    </row>
    <row r="19">
      <c r="A19" s="4" t="inlineStr">
        <is>
          <t>Non-controlling interests</t>
        </is>
      </c>
      <c r="B19" s="4" t="inlineStr">
        <is>
          <t xml:space="preserve">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5 and December 31, 2024, the aggregate non-controlling interests in the Company were $ 0 (4,303) </t>
        </is>
      </c>
    </row>
    <row r="20">
      <c r="A20" s="4" t="inlineStr">
        <is>
          <t>Accounting pronouncements pending adoption</t>
        </is>
      </c>
      <c r="B20" s="4" t="inlineStr">
        <is>
          <t xml:space="preserve">Accounting
pronouncements pending adoption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5, with early adoption permitted.
ASU 2023-09 should be applied on a prospective basis, but retrospective application is permitted. The Company is currently evaluating
the potential impact of adopting this new guidance on our consolidated financial statements and related disclosures. On
November 4, 2024, the FASB issued ASU No. 2024-03, Expense Disaggregation Disclosures Comprehensive Income </t>
        </is>
      </c>
    </row>
    <row r="21">
      <c r="A21" s="4" t="inlineStr">
        <is>
          <t>Segment reporting</t>
        </is>
      </c>
      <c r="B21" s="4" t="inlineStr">
        <is>
          <t>Segment
reporting The
Company reports its segment information to reflect the manner in which the CODM reviews and assesses performance. The Company’s
Chief Executive Officer is responsible as the CODM and reviews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FOR SUBSIDIARY’S CONSOLIDATION OF FINANCIAL STATEMENTS</t>
        </is>
      </c>
      <c r="B4" s="4" t="inlineStr">
        <is>
          <t>The
Company’s condensed consolidated financial statements include the financial position, results of operations and cash flows of the
following entities as of March 31, 2025 and December 31, 2024, as follows: SCHEDULE FOR SUBSIDIARY’S CONSOLIDATION OF FINANCIAL STATEMENTS
Attributable interest as of,
Name of subsidiary consolidated under Hapi Metaverse Inc. State or other jurisdiction of incorporation or organization March 31, 2025 December 31,
% %
HotApp BlockChain Pte. Ltd. Singapore 100.0 100.0
HotApp International Limited Hong Kong 100.0 100.0
Smart Reward Express Limited Hong Kong 100.0 *1 50.0 *1
Hapi Café Limited Hong Kong 100.0 *2 100.0 *2
Hapi Group HK Limited (f.k.a. MOC HK Limited) Hong Kong 100.0 *3 100.0 *3
Guangdong LeFu Wealth Investment Consulting Co., Ltd. (f.k.a. Shenzhen Leyouyou Catering Management Co., Ltd.) People’s Republic of China 100.0 *4 100.0 *4
Dongguan Leyouyou Catering Management Co., Ltd. People’s Republic of China 100.0 *5 100.0 *5
Hapi Robot Service Pte. Ltd. (f.k.a. Hapi Acquisition Pte. Ltd.) Singapore 100.0 *6 100.0 *6
Hapi Cafe Co., Ltd Taiwan 100.0 *7 100.0 *7
* 1 Smart
Reward Express Limited (“Smart Reward”) was incorporated in Hong Kong on July 13, 2021 with an issued and paid-up share
capital of $ 1,288 10,000 Smart
Reward plans to be principally engaged in the business of developing a platform allowing small and medium sized merchants to set-up their
own reward program, with the aim of creating a loyalty exchange program for participating merchants. HotApp
International Limited holds 10,000
shares of Smart Reward, representing 100% of the total issued and outstanding shares of Smart Reward 5,000
shares of Smart Reward for $0, representing 50% of the total issued and outstanding shares of Smart Reward, from Value Exchange
Int’l (China) Limited, a wholly-owned subsidiary of Value Exchange International Inc 4,303 48.55
* 2 Hapi
Cafe Limited (“HCHK”) was incorporated in Hong Kong on July 5, 2022 with an issued and paid-up share capital of $ 0.26 2 HotApp
BlockChain Pte. Ltd. is the owner of 100
* 3 Hapi
Group HK Limited (“MOC”) was incorporated in Hong Kong on February 16, 2020 with an issued and paid-up share capital
of $ 1.28 10 100 60,343
* 4 Guangdong
LeFu Wealth Investment Consulting Co., Ltd. (“HCCN”) was incorporated in People’s Republic of China on October 10,
2022. HCCN is principally engaged in the food and beverage business in Mainland China. On December 6, 2024, this company changed its
name from Shenzhen Leyouyou Catering Management Co., Ltd. to Guangdong LeFu Wealth Investment Consulting Co., Ltd. Hapi Cafe Ltd. is
the owner of HCCN.
-
* 5 Dongguan
Leyouyou Catering Management Co., Ltd. (“HCDG”) was incorporated in People’s Republic of China on March 1, 2023.
HCDG is principally engaged in the food and beverage business in Mainland China. HCCN is the owner of HCDG.
* 6 Hapi
Robot Service Pte. Ltd. (“HAPL”) was incorporated in Singapore on June 30, 2023 with an issued and paid-up share capital
of $ 2 2
* 7 Hapi
Café Co., Ltd. (“HCTW”) was incorporated in Republic of China (Taiwan) on October 25, 2022 with an issued and
paid-up share capital of $ 2,442 100,000</t>
        </is>
      </c>
    </row>
    <row r="5">
      <c r="A5" s="4" t="inlineStr">
        <is>
          <t>SCHEDULE OF ESTIMATED USEFUL LIVES OF ASSETS</t>
        </is>
      </c>
      <c r="B5" s="4" t="inlineStr">
        <is>
          <t xml:space="preserve"> SCHEDULE OF ESTIMATED USEFUL LIVES OF ASSETS
Office
Equipment 3 7
Operating
Equipment 3 6
Leasehold
improvement Lesser
of the life of the asset o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December 31,
Accrued payroll $ 24,238 $ 44,432
Accrued professional fees 13,478 45,172
Other account payable and accrued expenses 42,146 21,030
Total $ 79,862 $ 110,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SCHEDULE OF PROPERTY AND EQUIPMENT
March 31, December 31,
Cost
Leasehold improvement $ 74,258 $ 62,139
Computer equipment 107,181 69,369
Furniture &amp; Fittings 3,020 2,261
Total cost $ 184,459 $ 133,769
Less: accumulated depreciation #
Leasehold improvement # $ 20,169 $ 11,509
Computer equipment # 16,827 15,890
Furniture &amp; Fittings # 345 106
Total accumulated depreciation # $ 37,341 $ 27,505
NBV at the end of period
Leasehold improvement $ 54,089 $ 50,630
Computer equipment 90,354 53,479
Furniture &amp; Fittings 2,675 2,155
Total NBV $ 147,118 $ 106,264
# –Total
depreciation expenses charged for the three months ended March 31, 2025 and 2024 were $ 10,081 977 5,478 0 4,602 9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28812</v>
      </c>
      <c r="C3" s="7" t="n">
        <v>428660</v>
      </c>
    </row>
    <row r="4">
      <c r="A4" s="4" t="inlineStr">
        <is>
          <t>Prepaid expenses and other current assets</t>
        </is>
      </c>
      <c r="B4" s="5" t="n">
        <v>90069</v>
      </c>
      <c r="C4" s="5" t="n">
        <v>109656</v>
      </c>
    </row>
    <row r="5">
      <c r="A5" s="4" t="inlineStr">
        <is>
          <t>TOTAL CURRENT ASSETS</t>
        </is>
      </c>
      <c r="B5" s="5" t="n">
        <v>1643759</v>
      </c>
      <c r="C5" s="5" t="n">
        <v>2744166</v>
      </c>
    </row>
    <row r="6">
      <c r="A6" s="4" t="inlineStr">
        <is>
          <t>Property and equipment, net</t>
        </is>
      </c>
      <c r="B6" s="5" t="n">
        <v>147118</v>
      </c>
      <c r="C6" s="5" t="n">
        <v>106264</v>
      </c>
    </row>
    <row r="7">
      <c r="A7" s="4" t="inlineStr">
        <is>
          <t>Other non-current assets</t>
        </is>
      </c>
      <c r="B7" s="5" t="n">
        <v>42537</v>
      </c>
      <c r="C7" s="5" t="n">
        <v>46230</v>
      </c>
    </row>
    <row r="8">
      <c r="A8" s="4" t="inlineStr">
        <is>
          <t>Operating lease right-of-use assets, net</t>
        </is>
      </c>
      <c r="B8" s="5" t="n">
        <v>469923</v>
      </c>
      <c r="C8" s="5" t="n">
        <v>520119</v>
      </c>
    </row>
    <row r="9">
      <c r="A9" s="4" t="inlineStr">
        <is>
          <t>TOTAL ASSETS</t>
        </is>
      </c>
      <c r="B9" s="5" t="n">
        <v>2903894</v>
      </c>
      <c r="C9" s="5" t="n">
        <v>4069044</v>
      </c>
    </row>
    <row r="10">
      <c r="A10" s="3" t="inlineStr">
        <is>
          <t>CURRENT LIABILITIES:</t>
        </is>
      </c>
      <c r="B10" s="4" t="inlineStr">
        <is>
          <t xml:space="preserve"> </t>
        </is>
      </c>
      <c r="C10" s="4" t="inlineStr">
        <is>
          <t xml:space="preserve"> </t>
        </is>
      </c>
    </row>
    <row r="11">
      <c r="A11" s="4" t="inlineStr">
        <is>
          <t>Accounts payable and accrued expenses</t>
        </is>
      </c>
      <c r="B11" s="5" t="n">
        <v>79862</v>
      </c>
      <c r="C11" s="5" t="n">
        <v>110634</v>
      </c>
    </row>
    <row r="12">
      <c r="A12" s="4" t="inlineStr">
        <is>
          <t>Operating lease liabilities – current</t>
        </is>
      </c>
      <c r="B12" s="5" t="n">
        <v>192612</v>
      </c>
      <c r="C12" s="5" t="n">
        <v>191234</v>
      </c>
    </row>
    <row r="13">
      <c r="A13" s="4" t="inlineStr">
        <is>
          <t>TOTAL CURRENT LIABILITIES</t>
        </is>
      </c>
      <c r="B13" s="5" t="n">
        <v>10138553</v>
      </c>
      <c r="C13" s="5" t="n">
        <v>9656601</v>
      </c>
    </row>
    <row r="14">
      <c r="A14" s="3" t="inlineStr">
        <is>
          <t>NON-CURRENT LIABILITIES:</t>
        </is>
      </c>
      <c r="B14" s="4" t="inlineStr">
        <is>
          <t xml:space="preserve"> </t>
        </is>
      </c>
      <c r="C14" s="4" t="inlineStr">
        <is>
          <t xml:space="preserve"> </t>
        </is>
      </c>
    </row>
    <row r="15">
      <c r="A15" s="4" t="inlineStr">
        <is>
          <t>Operating lease liabilities- non-current</t>
        </is>
      </c>
      <c r="B15" s="5" t="n">
        <v>319593</v>
      </c>
      <c r="C15" s="5" t="n">
        <v>370898</v>
      </c>
    </row>
    <row r="16">
      <c r="A16" s="4" t="inlineStr">
        <is>
          <t>TOTAL NON-CURRENT LIABILITIES:</t>
        </is>
      </c>
      <c r="B16" s="5" t="n">
        <v>1319593</v>
      </c>
      <c r="C16" s="5" t="n">
        <v>1370898</v>
      </c>
    </row>
    <row r="17">
      <c r="A17" s="4" t="inlineStr">
        <is>
          <t>TOTAL LIABILITIES</t>
        </is>
      </c>
      <c r="B17" s="5" t="n">
        <v>11458146</v>
      </c>
      <c r="C17" s="5" t="n">
        <v>11027499</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5,000,000 shares authorized, 0 issued and outstanding as of March 31, 2025 and December 31, 2024</t>
        </is>
      </c>
      <c r="B20" s="4" t="inlineStr">
        <is>
          <t xml:space="preserve"> </t>
        </is>
      </c>
      <c r="C20" s="4" t="inlineStr">
        <is>
          <t xml:space="preserve"> </t>
        </is>
      </c>
    </row>
    <row r="21">
      <c r="A21" s="4" t="inlineStr">
        <is>
          <t>Common stock, $0.0001 par value, 1,000,000,000 shares authorized, 507,610,326 shares issued and outstanding, as of March 31, 2025 and December 31, 2024</t>
        </is>
      </c>
      <c r="B21" s="5" t="n">
        <v>50761</v>
      </c>
      <c r="C21" s="5" t="n">
        <v>50761</v>
      </c>
    </row>
    <row r="22">
      <c r="A22" s="4" t="inlineStr">
        <is>
          <t>Additional paid-in capital</t>
        </is>
      </c>
      <c r="B22" s="5" t="n">
        <v>11426328</v>
      </c>
      <c r="C22" s="5" t="n">
        <v>11426328</v>
      </c>
    </row>
    <row r="23">
      <c r="A23" s="4" t="inlineStr">
        <is>
          <t>Accumulated other comprehensive loss</t>
        </is>
      </c>
      <c r="B23" s="5" t="n">
        <v>-598390</v>
      </c>
      <c r="C23" s="5" t="n">
        <v>-546692</v>
      </c>
    </row>
    <row r="24">
      <c r="A24" s="4" t="inlineStr">
        <is>
          <t>Accumulated deficit</t>
        </is>
      </c>
      <c r="B24" s="5" t="n">
        <v>-19432951</v>
      </c>
      <c r="C24" s="5" t="n">
        <v>-17884549</v>
      </c>
    </row>
    <row r="25">
      <c r="A25" s="4" t="inlineStr">
        <is>
          <t>TOTAL HAPI METAVERSE INC. STOCKHOLDERS’ DEFICIT</t>
        </is>
      </c>
      <c r="B25" s="5" t="n">
        <v>-8554252</v>
      </c>
      <c r="C25" s="5" t="n">
        <v>-6954152</v>
      </c>
    </row>
    <row r="26">
      <c r="A26" s="4" t="inlineStr">
        <is>
          <t>NON-CONTROLLING INTERESTS</t>
        </is>
      </c>
      <c r="B26" s="4" t="inlineStr">
        <is>
          <t xml:space="preserve"> </t>
        </is>
      </c>
      <c r="C26" s="5" t="n">
        <v>-4303</v>
      </c>
    </row>
    <row r="27">
      <c r="A27" s="4" t="inlineStr">
        <is>
          <t>TOTAL STOCKHOLDERS’ DEFICIT</t>
        </is>
      </c>
      <c r="B27" s="5" t="n">
        <v>-8554252</v>
      </c>
      <c r="C27" s="5" t="n">
        <v>-6958455</v>
      </c>
    </row>
    <row r="28">
      <c r="A28" s="4" t="inlineStr">
        <is>
          <t>TOTAL LIABILITIES AND STOCKHOLDERS’ DEFICIT</t>
        </is>
      </c>
      <c r="B28" s="5" t="n">
        <v>2903894</v>
      </c>
      <c r="C28" s="5" t="n">
        <v>4069044</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rued interest receivable - related party</t>
        </is>
      </c>
      <c r="B31" s="5" t="n">
        <v>182069</v>
      </c>
      <c r="C31" s="5" t="n">
        <v>158201</v>
      </c>
    </row>
    <row r="32">
      <c r="A32" s="4" t="inlineStr">
        <is>
          <t>Investment in securities at fair value – related party</t>
        </is>
      </c>
      <c r="B32" s="5" t="n">
        <v>842809</v>
      </c>
      <c r="C32" s="5" t="n">
        <v>2047649</v>
      </c>
    </row>
    <row r="33">
      <c r="A33" s="4" t="inlineStr">
        <is>
          <t>Promissory note receivable – related party</t>
        </is>
      </c>
      <c r="B33" s="5" t="n">
        <v>82475</v>
      </c>
      <c r="C33" s="5" t="n">
        <v>82635</v>
      </c>
    </row>
    <row r="34">
      <c r="A34" s="4" t="inlineStr">
        <is>
          <t>Convertible promissory note receivable – related party</t>
        </is>
      </c>
      <c r="B34" s="5" t="n">
        <v>518082</v>
      </c>
      <c r="C34" s="5" t="n">
        <v>569630</v>
      </c>
    </row>
    <row r="35">
      <c r="A35" s="3" t="inlineStr">
        <is>
          <t>CURRENT LIABILITIES:</t>
        </is>
      </c>
      <c r="B35" s="4" t="inlineStr">
        <is>
          <t xml:space="preserve"> </t>
        </is>
      </c>
      <c r="C35" s="4" t="inlineStr">
        <is>
          <t xml:space="preserve"> </t>
        </is>
      </c>
    </row>
    <row r="36">
      <c r="A36" s="4" t="inlineStr">
        <is>
          <t>Amount due to related parties</t>
        </is>
      </c>
      <c r="B36" s="5" t="n">
        <v>8466079</v>
      </c>
      <c r="C36" s="5" t="n">
        <v>7954733</v>
      </c>
    </row>
    <row r="37">
      <c r="A37" s="4" t="inlineStr">
        <is>
          <t>Convertible promissory note payable – related party</t>
        </is>
      </c>
      <c r="B37" s="5" t="n">
        <v>1400000</v>
      </c>
      <c r="C37" s="5" t="n">
        <v>1400000</v>
      </c>
    </row>
    <row r="38">
      <c r="A38" s="3" t="inlineStr">
        <is>
          <t>NON-CURRENT LIABILITIES:</t>
        </is>
      </c>
      <c r="B38" s="4" t="inlineStr">
        <is>
          <t xml:space="preserve"> </t>
        </is>
      </c>
      <c r="C38" s="4" t="inlineStr">
        <is>
          <t xml:space="preserve"> </t>
        </is>
      </c>
    </row>
    <row r="39">
      <c r="A39" s="4" t="inlineStr">
        <is>
          <t>Promissory note payable – related party</t>
        </is>
      </c>
      <c r="B39" s="7" t="n">
        <v>1000000</v>
      </c>
      <c r="C39" s="7" t="n">
        <v>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RELATED PARTY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ASSETS MEASURED AT FAIR VALUE ON A RECURRING BASIS</t>
        </is>
      </c>
      <c r="B4" s="4" t="inlineStr">
        <is>
          <t xml:space="preserve">Financial
assets measured at fair value on a recurring basis are summarized below and disclosed on the consolidated balance sheets as of March
31, 2025 and December 31, 2024: SCHEDULE OF ASSETS MEASURED AT FAIR VALUE ON A RECURRING BASIS
Level 1 Level 2 Level 3 Fair Value
Fair Value Measurement Using Amount at
Level 1 Level 2 Level 3 Fair Value
March 31, 2025
Asset
Investment Securities – Fair Value $ - $ 365,390 $ - $ 365,390
Warrants – VEII - 477,419 - 477,419
Total Investment in securities at Fair Value $ - $ 842,809 $ - $ 842,809
Level 1 Level 2 Level 3 Fair Value
Fair Value Measurement Using Amount at
Level 1 Level 2 Level 3 Fair Value
December 31, 2024
Asset
Investment Securities – Fair Value $ - $ 747,676 $ - $ 747,676
Warrants – VEII - 1,299,973 - 1,299,973
Total Investment in securities at Fair Value $ - $ 2,047,649 $ - $ 2,047,649 </t>
        </is>
      </c>
    </row>
    <row r="5">
      <c r="A5" s="4" t="inlineStr">
        <is>
          <t>SCHEDULE OF FAIR VALUE OF WARRANTS</t>
        </is>
      </c>
      <c r="B5" s="4" t="inlineStr">
        <is>
          <t xml:space="preserve">The
fair value of the VEII warrants under level 2 category as of March 31, 2025, and December 31, 2024 was calculated using a Black-Scholes
valuation model valued with the following weighted average assumptions: SCHEDULE OF FAIR VALUE OF WARRANTS
March 31, December 31,
Stock price $ 0.0173 $ 0.0354
Exercise price $ 0.1770 $ 0.1770
Risk free interest rate 7.50 % 7.50 %
Annualized volatility 176.83 % 458.92 %
Dividend Yield $ 0.00 $ 0.00
Warrants
and rights outstanding, measurement input $ 0.00 $ 0.00
Year to maturity 3.44 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AIR VALUE OF ASSETS ACQUIRED AND LIABILITIES ASSUMED</t>
        </is>
      </c>
      <c r="B4" s="4" t="inlineStr">
        <is>
          <t xml:space="preserve">The
table below reflects the Company’s estimates of the acquisition date fair value of the assets acquired and liabilities assumed
for the 2024 acquisition: SCHEDULE OF FAIR VALUE OF ASSETS ACQUIRED AND LIABILITIES ASSUMED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
        </is>
      </c>
    </row>
    <row r="5">
      <c r="A5" s="4" t="inlineStr">
        <is>
          <t>SCHEDULE OF GOODWILL</t>
        </is>
      </c>
      <c r="B5" s="4" t="inlineStr">
        <is>
          <t xml:space="preserve">The
following table summarizes changes in the carrying amount of goodwill for the three months ended March 31, 2025 and the year ended December
31, 2024. SCHEDULE OF GOODWILL
March 31, December 31,
Balance at beginning of the period $ - $ 60,273
Add: acquisition of HCTW - 353,616
Less: impairment loss of goodwill of HCTW - (353,616 )
Less: impairment loss of goodwill of MOC - (60,624 )
Foreign currency exchange adjustment - 351
Balance as of end of the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BALANCE SHEET INFORMATION RELATED TO OPERATING LEASES</t>
        </is>
      </c>
      <c r="B4" s="4" t="inlineStr">
        <is>
          <t xml:space="preserve"> SCHEDULE OF SUPPLEMENTAL BALANCE SHEET INFORMATION RELATED TO OPERATING LEASES
March 31, December 31,
Right-of-use assets $ 469,923 $ 520,119
Lease liabilities - current 192,612 191,234
Lease liabilities - non-current 319,593 370,898
Total lease liabilities $ 512,205 $ 562,132 </t>
        </is>
      </c>
    </row>
    <row r="5">
      <c r="A5" s="4" t="inlineStr">
        <is>
          <t>SCHEDULE OF FUTURE MINIMUM RENTAL PAYMENTS UNDER NON-CANCELABLE AGREEMENT</t>
        </is>
      </c>
      <c r="B5" s="4" t="inlineStr">
        <is>
          <t xml:space="preserve">As
of March 31, 2025, the aggregate future minimum rental payments under non-cancelable agreement are as follows: SCHEDULE OF FUTURE MINIMUM RENTAL PAYMENTS UNDER NON-CANCELABLE AGREEMENT
Maturity of Lease Liabilities Total
12 months ending March 31, 2026 $ 204,999
12 months ending March 31, 2027 194,440
12 months ending March 31, 2028 100,401
12 months ending March 31, 2029 31,269
12 months ending March 31, 2030 2,616
Total undiscounted lease payments 533,725
Less: Imputed interest (21,520 )
Present value of lease liabilities $ 512,205
Operating lease liabilities - current 192,612
Operating lease liabilities - non-current $ 319,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PRINCIPAL BUSINESS ACTIVITIES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tained earnings</t>
        </is>
      </c>
      <c r="B4" s="7" t="n">
        <v>19432951</v>
      </c>
      <c r="C4" s="4" t="inlineStr">
        <is>
          <t xml:space="preserve"> </t>
        </is>
      </c>
      <c r="D4" s="7" t="n">
        <v>17884549</v>
      </c>
    </row>
    <row r="5">
      <c r="A5" s="4" t="inlineStr">
        <is>
          <t>Net working capital deficit</t>
        </is>
      </c>
      <c r="B5" s="5" t="n">
        <v>8494794</v>
      </c>
      <c r="C5" s="4" t="inlineStr">
        <is>
          <t xml:space="preserve"> </t>
        </is>
      </c>
      <c r="D5" s="4" t="inlineStr">
        <is>
          <t xml:space="preserve"> </t>
        </is>
      </c>
    </row>
    <row r="6">
      <c r="A6" s="4" t="inlineStr">
        <is>
          <t>Net cash used in operating activities</t>
        </is>
      </c>
      <c r="B6" s="7" t="n">
        <v>350195</v>
      </c>
      <c r="C6" s="7" t="n">
        <v>410291</v>
      </c>
      <c r="D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FOR SUBSIDIARY’S CONSOLIDATION OF FINANCIAL STATEMENTS (Details)</t>
        </is>
      </c>
      <c r="C1" s="2" t="inlineStr">
        <is>
          <t>Mar. 31, 2025</t>
        </is>
      </c>
      <c r="D1" s="2" t="inlineStr">
        <is>
          <t>Dec. 31, 2024</t>
        </is>
      </c>
    </row>
    <row r="2">
      <c r="A2" s="4" t="inlineStr">
        <is>
          <t>HotApp BlockChain Pte.Ltd [Member] | SINGAPORE</t>
        </is>
      </c>
      <c r="C2" s="4" t="inlineStr">
        <is>
          <t xml:space="preserve"> </t>
        </is>
      </c>
      <c r="D2" s="4" t="inlineStr">
        <is>
          <t xml:space="preserve"> </t>
        </is>
      </c>
    </row>
    <row r="3">
      <c r="A3" s="4" t="inlineStr">
        <is>
          <t>Variable interest rates</t>
        </is>
      </c>
      <c r="C3" s="9" t="n">
        <v>1</v>
      </c>
      <c r="D3" s="9" t="n">
        <v>1</v>
      </c>
    </row>
    <row r="4">
      <c r="A4" s="4" t="inlineStr">
        <is>
          <t>HotApp International Limited [Member] | HONG KONG</t>
        </is>
      </c>
      <c r="C4" s="4" t="inlineStr">
        <is>
          <t xml:space="preserve"> </t>
        </is>
      </c>
      <c r="D4" s="4" t="inlineStr">
        <is>
          <t xml:space="preserve"> </t>
        </is>
      </c>
    </row>
    <row r="5">
      <c r="A5" s="4" t="inlineStr">
        <is>
          <t>Variable interest rates</t>
        </is>
      </c>
      <c r="C5" s="9" t="n">
        <v>1</v>
      </c>
      <c r="D5" s="9" t="n">
        <v>1</v>
      </c>
    </row>
    <row r="6">
      <c r="A6" s="4" t="inlineStr">
        <is>
          <t>Smart Reward Express Limited [Member] | HONG KONG</t>
        </is>
      </c>
      <c r="C6" s="4" t="inlineStr">
        <is>
          <t xml:space="preserve"> </t>
        </is>
      </c>
      <c r="D6" s="4" t="inlineStr">
        <is>
          <t xml:space="preserve"> </t>
        </is>
      </c>
    </row>
    <row r="7">
      <c r="A7" s="4" t="inlineStr">
        <is>
          <t>Variable interest rates</t>
        </is>
      </c>
      <c r="B7" s="4" t="inlineStr">
        <is>
          <t>[1]</t>
        </is>
      </c>
      <c r="C7" s="9" t="n">
        <v>1</v>
      </c>
      <c r="D7" s="9" t="n">
        <v>0.5</v>
      </c>
    </row>
    <row r="8">
      <c r="A8" s="4" t="inlineStr">
        <is>
          <t>Hapi Cafe Limited [Member] | HONG KONG</t>
        </is>
      </c>
      <c r="C8" s="4" t="inlineStr">
        <is>
          <t xml:space="preserve"> </t>
        </is>
      </c>
      <c r="D8" s="4" t="inlineStr">
        <is>
          <t xml:space="preserve"> </t>
        </is>
      </c>
    </row>
    <row r="9">
      <c r="A9" s="4" t="inlineStr">
        <is>
          <t>Variable interest rates</t>
        </is>
      </c>
      <c r="B9" s="4" t="inlineStr">
        <is>
          <t>[2]</t>
        </is>
      </c>
      <c r="C9" s="9" t="n">
        <v>1</v>
      </c>
      <c r="D9" s="9" t="n">
        <v>1</v>
      </c>
    </row>
    <row r="10">
      <c r="A10" s="4" t="inlineStr">
        <is>
          <t>Hapi Group HK Limited [Member] | HONG KONG</t>
        </is>
      </c>
      <c r="C10" s="4" t="inlineStr">
        <is>
          <t xml:space="preserve"> </t>
        </is>
      </c>
      <c r="D10" s="4" t="inlineStr">
        <is>
          <t xml:space="preserve"> </t>
        </is>
      </c>
    </row>
    <row r="11">
      <c r="A11" s="4" t="inlineStr">
        <is>
          <t>Variable interest rates</t>
        </is>
      </c>
      <c r="B11" s="4" t="inlineStr">
        <is>
          <t>[3]</t>
        </is>
      </c>
      <c r="C11" s="9" t="n">
        <v>1</v>
      </c>
      <c r="D11" s="9" t="n">
        <v>1</v>
      </c>
    </row>
    <row r="12">
      <c r="A12" s="4" t="inlineStr">
        <is>
          <t>Guangdong Le Fu Wealth Investment Consulting Co Ltd [Member] | CHINA</t>
        </is>
      </c>
      <c r="C12" s="4" t="inlineStr">
        <is>
          <t xml:space="preserve"> </t>
        </is>
      </c>
      <c r="D12" s="4" t="inlineStr">
        <is>
          <t xml:space="preserve"> </t>
        </is>
      </c>
    </row>
    <row r="13">
      <c r="A13" s="4" t="inlineStr">
        <is>
          <t>Variable interest rates</t>
        </is>
      </c>
      <c r="B13" s="4" t="inlineStr">
        <is>
          <t>[4]</t>
        </is>
      </c>
      <c r="C13" s="9" t="n">
        <v>1</v>
      </c>
      <c r="D13" s="9" t="n">
        <v>1</v>
      </c>
    </row>
    <row r="14">
      <c r="A14" s="4" t="inlineStr">
        <is>
          <t>Dongguan Leyouyou Catering Management Co Limited [Member] | CHINA</t>
        </is>
      </c>
      <c r="C14" s="4" t="inlineStr">
        <is>
          <t xml:space="preserve"> </t>
        </is>
      </c>
      <c r="D14" s="4" t="inlineStr">
        <is>
          <t xml:space="preserve"> </t>
        </is>
      </c>
    </row>
    <row r="15">
      <c r="A15" s="4" t="inlineStr">
        <is>
          <t>Variable interest rates</t>
        </is>
      </c>
      <c r="B15" s="4" t="inlineStr">
        <is>
          <t>[5]</t>
        </is>
      </c>
      <c r="C15" s="9" t="n">
        <v>1</v>
      </c>
      <c r="D15" s="9" t="n">
        <v>1</v>
      </c>
    </row>
    <row r="16">
      <c r="A16" s="4" t="inlineStr">
        <is>
          <t>Hapi Robot Service Pte Ltd [Member] | SINGAPORE</t>
        </is>
      </c>
      <c r="C16" s="4" t="inlineStr">
        <is>
          <t xml:space="preserve"> </t>
        </is>
      </c>
      <c r="D16" s="4" t="inlineStr">
        <is>
          <t xml:space="preserve"> </t>
        </is>
      </c>
    </row>
    <row r="17">
      <c r="A17" s="4" t="inlineStr">
        <is>
          <t>Variable interest rates</t>
        </is>
      </c>
      <c r="B17" s="4" t="inlineStr">
        <is>
          <t>[6]</t>
        </is>
      </c>
      <c r="C17" s="9" t="n">
        <v>1</v>
      </c>
      <c r="D17" s="9" t="n">
        <v>1</v>
      </c>
    </row>
    <row r="18">
      <c r="A18" s="4" t="inlineStr">
        <is>
          <t>Hapi Cafe Co Ltd [Member] | TAIWAN</t>
        </is>
      </c>
      <c r="C18" s="4" t="inlineStr">
        <is>
          <t xml:space="preserve"> </t>
        </is>
      </c>
      <c r="D18" s="4" t="inlineStr">
        <is>
          <t xml:space="preserve"> </t>
        </is>
      </c>
    </row>
    <row r="19">
      <c r="A19" s="4" t="inlineStr">
        <is>
          <t>Variable interest rates</t>
        </is>
      </c>
      <c r="B19" s="4" t="inlineStr">
        <is>
          <t>[7]</t>
        </is>
      </c>
      <c r="C19" s="9" t="n">
        <v>1</v>
      </c>
      <c r="D19" s="9" t="n">
        <v>1</v>
      </c>
    </row>
    <row r="20"/>
    <row r="21">
      <c r="A21" s="4" t="inlineStr">
        <is>
          <t>[1]Smart
Reward Express Limited (“Smart Reward”) was incorporated in Hong Kong on July 13, 2021 with an issued and paid-up share
capital of $ 1,288 10,000 0.26 2 1.28 10 100 60,343 2 2 2,442 100,000</t>
        </is>
      </c>
    </row>
  </sheetData>
  <mergeCells count="3">
    <mergeCell ref="A20:C20"/>
    <mergeCell ref="A21:C21"/>
    <mergeCell ref="A1:B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FOR SUBSIDIARY’S CONSOLIDATION OF FINANCIAL STATEMENTS (Details) (Parenthethical) - USD ($)</t>
        </is>
      </c>
      <c r="B1" s="2" t="inlineStr">
        <is>
          <t>Oct. 05, 2022</t>
        </is>
      </c>
      <c r="C1" s="2" t="inlineStr">
        <is>
          <t>Feb. 16, 2020</t>
        </is>
      </c>
      <c r="D1" s="2" t="inlineStr">
        <is>
          <t>Jun. 30, 2023</t>
        </is>
      </c>
      <c r="E1" s="2" t="inlineStr">
        <is>
          <t>Oct. 25, 2022</t>
        </is>
      </c>
      <c r="F1" s="2" t="inlineStr">
        <is>
          <t>Jul. 05, 2022</t>
        </is>
      </c>
      <c r="G1" s="2" t="inlineStr">
        <is>
          <t>Jul. 13, 2021</t>
        </is>
      </c>
    </row>
    <row r="2">
      <c r="A2" s="4" t="inlineStr">
        <is>
          <t>Smart Reward Express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id up share capital</t>
        </is>
      </c>
      <c r="B3" s="4" t="inlineStr">
        <is>
          <t xml:space="preserve"> </t>
        </is>
      </c>
      <c r="C3" s="4" t="inlineStr">
        <is>
          <t xml:space="preserve"> </t>
        </is>
      </c>
      <c r="D3" s="4" t="inlineStr">
        <is>
          <t xml:space="preserve"> </t>
        </is>
      </c>
      <c r="E3" s="4" t="inlineStr">
        <is>
          <t xml:space="preserve"> </t>
        </is>
      </c>
      <c r="F3" s="4" t="inlineStr">
        <is>
          <t xml:space="preserve"> </t>
        </is>
      </c>
      <c r="G3" s="7" t="n">
        <v>1288</v>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0000</v>
      </c>
    </row>
    <row r="5">
      <c r="A5" s="4" t="inlineStr">
        <is>
          <t>Hapi Caf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id up share capital</t>
        </is>
      </c>
      <c r="B6" s="4" t="inlineStr">
        <is>
          <t xml:space="preserve"> </t>
        </is>
      </c>
      <c r="C6" s="4" t="inlineStr">
        <is>
          <t xml:space="preserve"> </t>
        </is>
      </c>
      <c r="D6" s="4" t="inlineStr">
        <is>
          <t xml:space="preserve"> </t>
        </is>
      </c>
      <c r="E6" s="4" t="inlineStr">
        <is>
          <t xml:space="preserve"> </t>
        </is>
      </c>
      <c r="F6" s="8" t="n">
        <v>0.26</v>
      </c>
      <c r="G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Hapi Group H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id up share capital</t>
        </is>
      </c>
      <c r="B9" s="4" t="inlineStr">
        <is>
          <t xml:space="preserve"> </t>
        </is>
      </c>
      <c r="C9" s="8" t="n">
        <v>1.28</v>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5" t="n">
        <v>10</v>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Goodwill during acquisition</t>
        </is>
      </c>
      <c r="B12" s="7" t="n">
        <v>603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api Robot Service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id up share capital</t>
        </is>
      </c>
      <c r="B14" s="4" t="inlineStr">
        <is>
          <t xml:space="preserve"> </t>
        </is>
      </c>
      <c r="C14" s="4" t="inlineStr">
        <is>
          <t xml:space="preserve"> </t>
        </is>
      </c>
      <c r="D14" s="7" t="n">
        <v>2</v>
      </c>
      <c r="E14" s="4" t="inlineStr">
        <is>
          <t xml:space="preserve"> </t>
        </is>
      </c>
      <c r="F14" s="4" t="inlineStr">
        <is>
          <t xml:space="preserve"> </t>
        </is>
      </c>
      <c r="G14" s="4" t="inlineStr">
        <is>
          <t xml:space="preserve"> </t>
        </is>
      </c>
    </row>
    <row r="15">
      <c r="A15" s="4" t="inlineStr">
        <is>
          <t>Ordinary shares issued</t>
        </is>
      </c>
      <c r="B15" s="4" t="inlineStr">
        <is>
          <t xml:space="preserve"> </t>
        </is>
      </c>
      <c r="C15" s="4" t="inlineStr">
        <is>
          <t xml:space="preserve"> </t>
        </is>
      </c>
      <c r="D15" s="5" t="n">
        <v>2</v>
      </c>
      <c r="E15" s="4" t="inlineStr">
        <is>
          <t xml:space="preserve"> </t>
        </is>
      </c>
      <c r="F15" s="4" t="inlineStr">
        <is>
          <t xml:space="preserve"> </t>
        </is>
      </c>
      <c r="G15" s="4" t="inlineStr">
        <is>
          <t xml:space="preserve"> </t>
        </is>
      </c>
    </row>
    <row r="16">
      <c r="A16" s="4" t="inlineStr">
        <is>
          <t>Hapi Cafe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id up share capital</t>
        </is>
      </c>
      <c r="B17" s="4" t="inlineStr">
        <is>
          <t xml:space="preserve"> </t>
        </is>
      </c>
      <c r="C17" s="4" t="inlineStr">
        <is>
          <t xml:space="preserve"> </t>
        </is>
      </c>
      <c r="D17" s="4" t="inlineStr">
        <is>
          <t xml:space="preserve"> </t>
        </is>
      </c>
      <c r="E17" s="7" t="n">
        <v>2442</v>
      </c>
      <c r="F17" s="4" t="inlineStr">
        <is>
          <t xml:space="preserve"> </t>
        </is>
      </c>
      <c r="G17" s="4" t="inlineStr">
        <is>
          <t xml:space="preserve"> </t>
        </is>
      </c>
    </row>
    <row r="18">
      <c r="A18" s="4" t="inlineStr">
        <is>
          <t>Ordinary shares issued</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ASSETS (Details)</t>
        </is>
      </c>
      <c r="B1" s="2" t="inlineStr">
        <is>
          <t>Mar. 31, 2025</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Operating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perating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6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63" customWidth="1" min="1" max="1"/>
    <col width="80" customWidth="1" min="2" max="2"/>
    <col width="21" customWidth="1" min="3" max="3"/>
    <col width="22" customWidth="1" min="4" max="4"/>
    <col width="22" customWidth="1" min="5" max="5"/>
    <col width="14" customWidth="1" min="6" max="6"/>
    <col width="22" customWidth="1" min="7" max="7"/>
    <col width="80" customWidth="1" min="8" max="8"/>
    <col width="22" customWidth="1" min="9" max="9"/>
    <col width="22" customWidth="1" min="10" max="10"/>
    <col width="29" customWidth="1" min="11" max="11"/>
    <col width="29" customWidth="1" min="12" max="12"/>
    <col width="29" customWidth="1" min="13" max="13"/>
    <col width="29" customWidth="1" min="14" max="14"/>
    <col width="22" customWidth="1" min="15" max="15"/>
    <col width="22" customWidth="1" min="16" max="16"/>
    <col width="22" customWidth="1" min="17" max="17"/>
    <col width="22" customWidth="1" min="18" max="18"/>
  </cols>
  <sheetData>
    <row r="1">
      <c r="A1" s="1" t="inlineStr">
        <is>
          <t>SUMMARY OF SIGNIFICANT ACCOUNTING POLICIES (Details Narrative)</t>
        </is>
      </c>
      <c r="G1" s="2" t="inlineStr">
        <is>
          <t>1 Months Ended</t>
        </is>
      </c>
      <c r="H1" s="2" t="inlineStr">
        <is>
          <t>3 Months Ended</t>
        </is>
      </c>
      <c r="J1" s="2" t="inlineStr">
        <is>
          <t>12 Months Ended</t>
        </is>
      </c>
    </row>
    <row r="2">
      <c r="B2" s="2" t="inlineStr">
        <is>
          <t>Feb. 04, 2025 USD ($)</t>
        </is>
      </c>
      <c r="C2" s="2" t="inlineStr">
        <is>
          <t>Dec. 17, 2024 shares</t>
        </is>
      </c>
      <c r="D2" s="2" t="inlineStr">
        <is>
          <t>Apr. 18, 2024 USD ($)</t>
        </is>
      </c>
      <c r="E2" s="2" t="inlineStr">
        <is>
          <t>Oct. 04, 2022 USD ($)</t>
        </is>
      </c>
      <c r="F2" s="2" t="inlineStr">
        <is>
          <t>Sep. 05, 2022</t>
        </is>
      </c>
      <c r="G2" s="2" t="inlineStr">
        <is>
          <t>Jun. 30, 2024 USD ($)</t>
        </is>
      </c>
      <c r="H2" s="2" t="inlineStr">
        <is>
          <t>Mar. 31, 2025 USD ($) shares</t>
        </is>
      </c>
      <c r="I2" s="2" t="inlineStr">
        <is>
          <t>Mar. 31, 2024 USD ($)</t>
        </is>
      </c>
      <c r="J2" s="2" t="inlineStr">
        <is>
          <t>Dec. 31, 2024 USD ($)</t>
        </is>
      </c>
      <c r="K2" s="2" t="inlineStr">
        <is>
          <t>Mar. 31, 2025 HKD ($) shares</t>
        </is>
      </c>
      <c r="L2" s="2" t="inlineStr">
        <is>
          <t>Mar. 31, 2025 SGD ($) shares</t>
        </is>
      </c>
      <c r="M2" s="2" t="inlineStr">
        <is>
          <t>Mar. 31, 2025 CNY (¥) shares</t>
        </is>
      </c>
      <c r="N2" s="2" t="inlineStr">
        <is>
          <t>Mar. 31, 2025 TWD ($) shares</t>
        </is>
      </c>
      <c r="O2" s="2" t="inlineStr">
        <is>
          <t>Dec. 31, 2024 HKD ($)</t>
        </is>
      </c>
      <c r="P2" s="2" t="inlineStr">
        <is>
          <t>Dec. 31, 2024 SGD ($)</t>
        </is>
      </c>
      <c r="Q2" s="2" t="inlineStr">
        <is>
          <t>Dec. 31, 2024 CNY (¥)</t>
        </is>
      </c>
      <c r="R2" s="2" t="inlineStr">
        <is>
          <t>Dec. 31, 2024 TWD ($)</t>
        </is>
      </c>
    </row>
    <row r="3">
      <c r="A3" s="4" t="inlineStr">
        <is>
          <t>Non 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430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91596</v>
      </c>
      <c r="L4" s="7" t="n">
        <v>66012</v>
      </c>
      <c r="M4" s="10" t="n">
        <v>11506</v>
      </c>
      <c r="N4" s="7" t="n">
        <v>27716</v>
      </c>
      <c r="O4" s="7" t="n">
        <v>208102</v>
      </c>
      <c r="P4" s="7" t="n">
        <v>105674</v>
      </c>
      <c r="Q4" s="10" t="n">
        <v>31166</v>
      </c>
      <c r="R4" s="7" t="n">
        <v>44583</v>
      </c>
    </row>
    <row r="5">
      <c r="A5" s="4" t="inlineStr">
        <is>
          <t>Common stock, shares outstanding | shares</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warrants to purchas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723160</v>
      </c>
      <c r="I6" s="4" t="inlineStr">
        <is>
          <t xml:space="preserve"> </t>
        </is>
      </c>
      <c r="J6" s="4" t="inlineStr">
        <is>
          <t xml:space="preserve"> </t>
        </is>
      </c>
      <c r="K6" s="5" t="n">
        <v>36723160</v>
      </c>
      <c r="L6" s="5" t="n">
        <v>36723160</v>
      </c>
      <c r="M6" s="5" t="n">
        <v>36723160</v>
      </c>
      <c r="N6" s="5" t="n">
        <v>36723160</v>
      </c>
      <c r="O6" s="4" t="inlineStr">
        <is>
          <t xml:space="preserve"> </t>
        </is>
      </c>
      <c r="P6" s="4" t="inlineStr">
        <is>
          <t xml:space="preserve"> </t>
        </is>
      </c>
      <c r="Q6" s="4" t="inlineStr">
        <is>
          <t xml:space="preserve"> </t>
        </is>
      </c>
      <c r="R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eign currency translation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2333</v>
      </c>
      <c r="I8" s="7" t="n">
        <v>693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12079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Hapi Cafe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quisition of goodwill</t>
        </is>
      </c>
      <c r="B12" s="4" t="inlineStr">
        <is>
          <t xml:space="preserve"> </t>
        </is>
      </c>
      <c r="C12" s="4" t="inlineStr">
        <is>
          <t xml:space="preserve"> </t>
        </is>
      </c>
      <c r="D12" s="7" t="n">
        <v>353616</v>
      </c>
      <c r="E12" s="4" t="inlineStr">
        <is>
          <t xml:space="preserve"> </t>
        </is>
      </c>
      <c r="F12" s="4" t="inlineStr">
        <is>
          <t xml:space="preserve"> </t>
        </is>
      </c>
      <c r="G12" s="7" t="n">
        <v>353616</v>
      </c>
      <c r="H12" s="4" t="inlineStr">
        <is>
          <t xml:space="preserve"> </t>
        </is>
      </c>
      <c r="I12" s="4" t="inlineStr">
        <is>
          <t xml:space="preserve"> </t>
        </is>
      </c>
      <c r="J12" s="7" t="n">
        <v>35361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 consideration</t>
        </is>
      </c>
      <c r="B13" s="4" t="inlineStr">
        <is>
          <t xml:space="preserve"> </t>
        </is>
      </c>
      <c r="C13" s="4" t="inlineStr">
        <is>
          <t xml:space="preserve"> </t>
        </is>
      </c>
      <c r="D13" s="7" t="n">
        <v>3300</v>
      </c>
      <c r="E13" s="7" t="n">
        <v>3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HotApp Internation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scription of re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000
shares of Smart Reward, representing 100% of the total issued and outstanding shares of Smart Reward</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alue Exchange International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scription of rewards</t>
        </is>
      </c>
      <c r="B17" s="4" t="inlineStr">
        <is>
          <t>5,000
shares of Smart Reward for $0, representing 50% of the total issued and outstanding shares of Smart Reward, from Value Exchange
Int’l (China) Limited, a wholly-owned subsidiary of Value Exchange International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Hapi Metavers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n controlling interest</t>
        </is>
      </c>
      <c r="B19" s="7" t="n">
        <v>43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4855</v>
      </c>
      <c r="I20" s="4" t="inlineStr">
        <is>
          <t xml:space="preserve"> </t>
        </is>
      </c>
      <c r="J20" s="11" t="n">
        <v>0.485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HotApp BlockChain Pte.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mergeCells count="4">
    <mergeCell ref="K1:N1"/>
    <mergeCell ref="O1:R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t>
        </is>
      </c>
      <c r="B3" s="7" t="n">
        <v>24238</v>
      </c>
      <c r="C3" s="7" t="n">
        <v>44432</v>
      </c>
    </row>
    <row r="4">
      <c r="A4" s="4" t="inlineStr">
        <is>
          <t>Accrued professional fees</t>
        </is>
      </c>
      <c r="B4" s="5" t="n">
        <v>13478</v>
      </c>
      <c r="C4" s="5" t="n">
        <v>45172</v>
      </c>
    </row>
    <row r="5">
      <c r="A5" s="4" t="inlineStr">
        <is>
          <t>Other account payable and accrued expenses</t>
        </is>
      </c>
      <c r="B5" s="5" t="n">
        <v>42146</v>
      </c>
      <c r="C5" s="5" t="n">
        <v>21030</v>
      </c>
    </row>
    <row r="6">
      <c r="A6" s="4" t="inlineStr">
        <is>
          <t>Total</t>
        </is>
      </c>
      <c r="B6" s="7" t="n">
        <v>79862</v>
      </c>
      <c r="C6" s="7" t="n">
        <v>1106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Total cost</t>
        </is>
      </c>
      <c r="C3" s="7" t="n">
        <v>184459</v>
      </c>
      <c r="D3" s="7" t="n">
        <v>133769</v>
      </c>
    </row>
    <row r="4">
      <c r="A4" s="4" t="inlineStr">
        <is>
          <t>Total accumulated depreciation</t>
        </is>
      </c>
      <c r="B4" s="4" t="inlineStr">
        <is>
          <t>[1]</t>
        </is>
      </c>
      <c r="C4" s="5" t="n">
        <v>37341</v>
      </c>
      <c r="D4" s="5" t="n">
        <v>27505</v>
      </c>
    </row>
    <row r="5">
      <c r="A5" s="4" t="inlineStr">
        <is>
          <t>Total NBV</t>
        </is>
      </c>
      <c r="C5" s="5" t="n">
        <v>147118</v>
      </c>
      <c r="D5" s="5" t="n">
        <v>106264</v>
      </c>
    </row>
    <row r="6">
      <c r="A6" s="4" t="inlineStr">
        <is>
          <t>Leasehol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t>
        </is>
      </c>
      <c r="C8" s="5" t="n">
        <v>74258</v>
      </c>
      <c r="D8" s="5" t="n">
        <v>62139</v>
      </c>
    </row>
    <row r="9">
      <c r="A9" s="4" t="inlineStr">
        <is>
          <t>Total accumulated depreciation</t>
        </is>
      </c>
      <c r="B9" s="4" t="inlineStr">
        <is>
          <t>[1]</t>
        </is>
      </c>
      <c r="C9" s="5" t="n">
        <v>20169</v>
      </c>
      <c r="D9" s="5" t="n">
        <v>11509</v>
      </c>
    </row>
    <row r="10">
      <c r="A10" s="4" t="inlineStr">
        <is>
          <t>Total NBV</t>
        </is>
      </c>
      <c r="C10" s="5" t="n">
        <v>54089</v>
      </c>
      <c r="D10" s="5" t="n">
        <v>50630</v>
      </c>
    </row>
    <row r="11">
      <c r="A11" s="4" t="inlineStr">
        <is>
          <t>Computer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cost</t>
        </is>
      </c>
      <c r="C13" s="5" t="n">
        <v>107181</v>
      </c>
      <c r="D13" s="5" t="n">
        <v>69369</v>
      </c>
    </row>
    <row r="14">
      <c r="A14" s="4" t="inlineStr">
        <is>
          <t>Total accumulated depreciation</t>
        </is>
      </c>
      <c r="B14" s="4" t="inlineStr">
        <is>
          <t>[1]</t>
        </is>
      </c>
      <c r="C14" s="5" t="n">
        <v>16827</v>
      </c>
      <c r="D14" s="5" t="n">
        <v>15890</v>
      </c>
    </row>
    <row r="15">
      <c r="A15" s="4" t="inlineStr">
        <is>
          <t>Total NBV</t>
        </is>
      </c>
      <c r="C15" s="5" t="n">
        <v>90354</v>
      </c>
      <c r="D15" s="5" t="n">
        <v>53479</v>
      </c>
    </row>
    <row r="16">
      <c r="A16" s="4" t="inlineStr">
        <is>
          <t>Furniture and Fixtures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Total cost</t>
        </is>
      </c>
      <c r="C18" s="5" t="n">
        <v>3020</v>
      </c>
      <c r="D18" s="5" t="n">
        <v>2261</v>
      </c>
    </row>
    <row r="19">
      <c r="A19" s="4" t="inlineStr">
        <is>
          <t>Total accumulated depreciation</t>
        </is>
      </c>
      <c r="B19" s="4" t="inlineStr">
        <is>
          <t>[1]</t>
        </is>
      </c>
      <c r="C19" s="5" t="n">
        <v>345</v>
      </c>
      <c r="D19" s="5" t="n">
        <v>106</v>
      </c>
    </row>
    <row r="20">
      <c r="A20" s="4" t="inlineStr">
        <is>
          <t>Total NBV</t>
        </is>
      </c>
      <c r="C20" s="7" t="n">
        <v>2675</v>
      </c>
      <c r="D20" s="7" t="n">
        <v>2155</v>
      </c>
    </row>
    <row r="21"/>
    <row r="22">
      <c r="A22" s="4" t="inlineStr">
        <is>
          <t>[1]–Total
depreciation expenses charged for the three months ended March 31, 2025 and 2024 were $ 10,081 977 5,478 0 4,602 977</t>
        </is>
      </c>
    </row>
  </sheetData>
  <mergeCells count="3">
    <mergeCell ref="A21:C21"/>
    <mergeCell ref="A1:B1"/>
    <mergeCell ref="A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1000000000</v>
      </c>
      <c r="C8" s="5" t="n">
        <v>1000000000</v>
      </c>
    </row>
    <row r="9">
      <c r="A9" s="4" t="inlineStr">
        <is>
          <t>Common stock, shares issued</t>
        </is>
      </c>
      <c r="B9" s="5" t="n">
        <v>507610326</v>
      </c>
      <c r="C9" s="5" t="n">
        <v>507610326</v>
      </c>
    </row>
    <row r="10">
      <c r="A10" s="4" t="inlineStr">
        <is>
          <t>Common stock, shares outstanding</t>
        </is>
      </c>
      <c r="B10" s="5" t="n">
        <v>507610326</v>
      </c>
      <c r="C10" s="5" t="n">
        <v>507610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PROPERTY AND EQUIPMENT (Details) (Parenthetical) - USD ($)</t>
        </is>
      </c>
      <c r="B1" s="2" t="inlineStr">
        <is>
          <t>3 Months Ended</t>
        </is>
      </c>
    </row>
    <row r="2">
      <c r="B2" s="2" t="inlineStr">
        <is>
          <t>Mar. 31, 2025</t>
        </is>
      </c>
      <c r="C2" s="2" t="inlineStr">
        <is>
          <t>Mar. 31, 2024</t>
        </is>
      </c>
    </row>
    <row r="3">
      <c r="A3" s="3" t="inlineStr">
        <is>
          <t>Impaired Assets to be Disposed of by Method Other than Sale [Line Items]</t>
        </is>
      </c>
      <c r="B3" s="4" t="inlineStr">
        <is>
          <t xml:space="preserve"> </t>
        </is>
      </c>
      <c r="C3" s="4" t="inlineStr">
        <is>
          <t xml:space="preserve"> </t>
        </is>
      </c>
    </row>
    <row r="4">
      <c r="A4" s="4" t="inlineStr">
        <is>
          <t>Depreciation expenses</t>
        </is>
      </c>
      <c r="B4" s="7" t="n">
        <v>10081</v>
      </c>
      <c r="C4" s="7" t="n">
        <v>977</v>
      </c>
    </row>
    <row r="5">
      <c r="A5" s="4" t="inlineStr">
        <is>
          <t>Cost of revenue depreciation</t>
        </is>
      </c>
      <c r="B5" s="5" t="n">
        <v>5478</v>
      </c>
      <c r="C5" s="5" t="n">
        <v>0</v>
      </c>
    </row>
    <row r="6">
      <c r="A6" s="4" t="inlineStr">
        <is>
          <t>General and Administrative Expense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 expenses</t>
        </is>
      </c>
      <c r="B8" s="7" t="n">
        <v>4602</v>
      </c>
      <c r="C8" s="7" t="n">
        <v>97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Investment Securities – Fair Value</t>
        </is>
      </c>
      <c r="B3" s="7" t="n">
        <v>365390</v>
      </c>
      <c r="C3" s="7" t="n">
        <v>747676</v>
      </c>
    </row>
    <row r="4">
      <c r="A4" s="4" t="inlineStr">
        <is>
          <t>Warrants – VEII</t>
        </is>
      </c>
      <c r="B4" s="5" t="n">
        <v>477419</v>
      </c>
      <c r="C4" s="5" t="n">
        <v>1299973</v>
      </c>
    </row>
    <row r="5">
      <c r="A5" s="4" t="inlineStr">
        <is>
          <t>Total Investment in securities at Fair Value</t>
        </is>
      </c>
      <c r="B5" s="5" t="n">
        <v>842809</v>
      </c>
      <c r="C5" s="5" t="n">
        <v>2047649</v>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Investment Securities – Fair Value</t>
        </is>
      </c>
      <c r="B8" s="4" t="inlineStr">
        <is>
          <t xml:space="preserve"> </t>
        </is>
      </c>
      <c r="C8" s="4" t="inlineStr">
        <is>
          <t xml:space="preserve"> </t>
        </is>
      </c>
    </row>
    <row r="9">
      <c r="A9" s="4" t="inlineStr">
        <is>
          <t>Warrants – VEII</t>
        </is>
      </c>
      <c r="B9" s="4" t="inlineStr">
        <is>
          <t xml:space="preserve"> </t>
        </is>
      </c>
      <c r="C9" s="4" t="inlineStr">
        <is>
          <t xml:space="preserve"> </t>
        </is>
      </c>
    </row>
    <row r="10">
      <c r="A10" s="4" t="inlineStr">
        <is>
          <t>Total Investment in securities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Investment Securities – Fair Value</t>
        </is>
      </c>
      <c r="B13" s="5" t="n">
        <v>365390</v>
      </c>
      <c r="C13" s="5" t="n">
        <v>747676</v>
      </c>
    </row>
    <row r="14">
      <c r="A14" s="4" t="inlineStr">
        <is>
          <t>Warrants – VEII</t>
        </is>
      </c>
      <c r="B14" s="5" t="n">
        <v>477419</v>
      </c>
      <c r="C14" s="5" t="n">
        <v>1299973</v>
      </c>
    </row>
    <row r="15">
      <c r="A15" s="4" t="inlineStr">
        <is>
          <t>Total Investment in securities at Fair Value</t>
        </is>
      </c>
      <c r="B15" s="5" t="n">
        <v>842809</v>
      </c>
      <c r="C15" s="5" t="n">
        <v>2047649</v>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Investment Securities – Fair Value</t>
        </is>
      </c>
      <c r="B18" s="4" t="inlineStr">
        <is>
          <t xml:space="preserve"> </t>
        </is>
      </c>
      <c r="C18" s="4" t="inlineStr">
        <is>
          <t xml:space="preserve"> </t>
        </is>
      </c>
    </row>
    <row r="19">
      <c r="A19" s="4" t="inlineStr">
        <is>
          <t>Warrants – VEII</t>
        </is>
      </c>
      <c r="B19" s="4" t="inlineStr">
        <is>
          <t xml:space="preserve"> </t>
        </is>
      </c>
      <c r="C19" s="4" t="inlineStr">
        <is>
          <t xml:space="preserve"> </t>
        </is>
      </c>
    </row>
    <row r="20">
      <c r="A20" s="4" t="inlineStr">
        <is>
          <t>Total Investment in securities at Fair Value</t>
        </is>
      </c>
      <c r="B20" s="4" t="inlineStr">
        <is>
          <t xml:space="preserve"> </t>
        </is>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SCHEDULE OF FAIR VALUE OF WARRANTS (Details)</t>
        </is>
      </c>
      <c r="B1" s="2" t="inlineStr">
        <is>
          <t>Mar. 31, 2025 Individual $ / shares</t>
        </is>
      </c>
      <c r="C1" s="2" t="inlineStr">
        <is>
          <t>Dec. 31, 2024 Individual $ / shares</t>
        </is>
      </c>
    </row>
    <row r="2">
      <c r="A2" s="3" t="inlineStr">
        <is>
          <t>Fair Value Measurement Inputs and Valuation Techniques [Line Items]</t>
        </is>
      </c>
      <c r="B2" s="4" t="inlineStr">
        <is>
          <t xml:space="preserve"> </t>
        </is>
      </c>
      <c r="C2" s="4" t="inlineStr">
        <is>
          <t xml:space="preserve"> </t>
        </is>
      </c>
    </row>
    <row r="3">
      <c r="A3" s="4" t="inlineStr">
        <is>
          <t>Stock price | $ / shares</t>
        </is>
      </c>
      <c r="B3" s="6" t="n">
        <v>0.0173</v>
      </c>
      <c r="C3" s="6" t="n">
        <v>0.0354</v>
      </c>
    </row>
    <row r="4">
      <c r="A4" s="4" t="inlineStr">
        <is>
          <t>Measurement Input, Exercis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2" t="n">
        <v>0.177</v>
      </c>
      <c r="C6" s="12" t="n">
        <v>0.177</v>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3" t="n">
        <v>7.5</v>
      </c>
      <c r="C9" s="13" t="n">
        <v>7.5</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3" t="n">
        <v>176.83</v>
      </c>
      <c r="C12" s="13" t="n">
        <v>458.92</v>
      </c>
    </row>
    <row r="13">
      <c r="A13" s="4" t="inlineStr">
        <is>
          <t>Measurement Input, Expected Dividend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5" t="n">
        <v>0</v>
      </c>
      <c r="C15" s="5" t="n">
        <v>0</v>
      </c>
    </row>
    <row r="16">
      <c r="A16" s="4" t="inlineStr">
        <is>
          <t>Measurement Input, Expected Ter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Year to maturity</t>
        </is>
      </c>
      <c r="B18" s="4" t="inlineStr">
        <is>
          <t>3 years 5 months 8 days</t>
        </is>
      </c>
      <c r="C18" s="4" t="inlineStr">
        <is>
          <t>3 years 8 months 4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INVESTMENT IN RELATED PARTY (Details Narrative) - USD ($)</t>
        </is>
      </c>
      <c r="C1" s="2" t="inlineStr">
        <is>
          <t>3 Months Ended</t>
        </is>
      </c>
    </row>
    <row r="2">
      <c r="B2" s="2" t="inlineStr">
        <is>
          <t>Sep. 06, 2023</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mmon stock warrants to purchase</t>
        </is>
      </c>
      <c r="B4" s="4" t="inlineStr">
        <is>
          <t xml:space="preserve"> </t>
        </is>
      </c>
      <c r="C4" s="5" t="n">
        <v>36723160</v>
      </c>
      <c r="D4" s="4" t="inlineStr">
        <is>
          <t xml:space="preserve"> </t>
        </is>
      </c>
      <c r="E4" s="4" t="inlineStr">
        <is>
          <t xml:space="preserve"> </t>
        </is>
      </c>
    </row>
    <row r="5">
      <c r="A5" s="4" t="inlineStr">
        <is>
          <t>Common stock, shares outstanding</t>
        </is>
      </c>
      <c r="B5" s="4" t="inlineStr">
        <is>
          <t xml:space="preserve"> </t>
        </is>
      </c>
      <c r="C5" s="5" t="n">
        <v>507610326</v>
      </c>
      <c r="D5" s="4" t="inlineStr">
        <is>
          <t xml:space="preserve"> </t>
        </is>
      </c>
      <c r="E5" s="5" t="n">
        <v>507610326</v>
      </c>
    </row>
    <row r="6">
      <c r="A6" s="4" t="inlineStr">
        <is>
          <t>Fair value (loss) /gain on securities investment</t>
        </is>
      </c>
      <c r="B6" s="4" t="inlineStr">
        <is>
          <t xml:space="preserve"> </t>
        </is>
      </c>
      <c r="C6" s="7" t="n">
        <v>-1256389</v>
      </c>
      <c r="D6" s="7" t="n">
        <v>-3386702</v>
      </c>
      <c r="E6" s="4" t="inlineStr">
        <is>
          <t xml:space="preserve"> </t>
        </is>
      </c>
    </row>
    <row r="7">
      <c r="A7" s="4" t="inlineStr">
        <is>
          <t>Fair value of the warrants</t>
        </is>
      </c>
      <c r="B7" s="4" t="inlineStr">
        <is>
          <t xml:space="preserve"> </t>
        </is>
      </c>
      <c r="C7" s="7" t="n">
        <v>477419</v>
      </c>
      <c r="D7" s="4" t="inlineStr">
        <is>
          <t xml:space="preserve"> </t>
        </is>
      </c>
      <c r="E7" s="7" t="n">
        <v>1299973</v>
      </c>
    </row>
    <row r="8">
      <c r="A8" s="4" t="inlineStr">
        <is>
          <t>Value Exchange International In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nversion of stock, amount converted</t>
        </is>
      </c>
      <c r="B10" s="7" t="n">
        <v>1300000</v>
      </c>
      <c r="C10" s="4" t="inlineStr">
        <is>
          <t xml:space="preserve"> </t>
        </is>
      </c>
      <c r="D10" s="4" t="inlineStr">
        <is>
          <t xml:space="preserve"> </t>
        </is>
      </c>
      <c r="E10" s="4" t="inlineStr">
        <is>
          <t xml:space="preserve"> </t>
        </is>
      </c>
    </row>
    <row r="11">
      <c r="A11" s="4" t="inlineStr">
        <is>
          <t>Conversion of stock, shares converted</t>
        </is>
      </c>
      <c r="B11" s="5" t="n">
        <v>7344632</v>
      </c>
      <c r="C11" s="4" t="inlineStr">
        <is>
          <t xml:space="preserve"> </t>
        </is>
      </c>
      <c r="D11" s="4" t="inlineStr">
        <is>
          <t xml:space="preserve"> </t>
        </is>
      </c>
      <c r="E11" s="4" t="inlineStr">
        <is>
          <t xml:space="preserve"> </t>
        </is>
      </c>
    </row>
    <row r="12">
      <c r="A12" s="4" t="inlineStr">
        <is>
          <t>Warrant exercise price</t>
        </is>
      </c>
      <c r="B12" s="6" t="n">
        <v>0.177</v>
      </c>
      <c r="C12" s="6" t="n">
        <v>0.177</v>
      </c>
      <c r="D12" s="4" t="inlineStr">
        <is>
          <t xml:space="preserve"> </t>
        </is>
      </c>
      <c r="E12" s="6" t="n">
        <v>0.177</v>
      </c>
    </row>
    <row r="13">
      <c r="A13" s="4" t="inlineStr">
        <is>
          <t>Warrants expire term</t>
        </is>
      </c>
      <c r="B13" s="4" t="inlineStr">
        <is>
          <t>5 years</t>
        </is>
      </c>
      <c r="C13" s="4" t="inlineStr">
        <is>
          <t xml:space="preserve"> </t>
        </is>
      </c>
      <c r="D13" s="4" t="inlineStr">
        <is>
          <t xml:space="preserve"> </t>
        </is>
      </c>
      <c r="E13" s="4" t="inlineStr">
        <is>
          <t xml:space="preserve"> </t>
        </is>
      </c>
    </row>
    <row r="14">
      <c r="A14" s="4" t="inlineStr">
        <is>
          <t>Common stock, shares outstanding</t>
        </is>
      </c>
      <c r="B14" s="4" t="inlineStr">
        <is>
          <t xml:space="preserve"> </t>
        </is>
      </c>
      <c r="C14" s="5" t="n">
        <v>21120795</v>
      </c>
      <c r="D14" s="4" t="inlineStr">
        <is>
          <t xml:space="preserve"> </t>
        </is>
      </c>
      <c r="E14" s="5" t="n">
        <v>21120795</v>
      </c>
    </row>
    <row r="15">
      <c r="A15" s="4" t="inlineStr">
        <is>
          <t>Warrant outstanding</t>
        </is>
      </c>
      <c r="B15" s="4" t="inlineStr">
        <is>
          <t xml:space="preserve"> </t>
        </is>
      </c>
      <c r="C15" s="5" t="n">
        <v>36723160</v>
      </c>
      <c r="D15" s="4" t="inlineStr">
        <is>
          <t xml:space="preserve"> </t>
        </is>
      </c>
      <c r="E15" s="5" t="n">
        <v>36723160</v>
      </c>
    </row>
    <row r="16">
      <c r="A16" s="4" t="inlineStr">
        <is>
          <t>Fair value of the warrants</t>
        </is>
      </c>
      <c r="B16" s="4" t="inlineStr">
        <is>
          <t xml:space="preserve"> </t>
        </is>
      </c>
      <c r="C16" s="7" t="n">
        <v>477419</v>
      </c>
      <c r="D16" s="4" t="inlineStr">
        <is>
          <t xml:space="preserve"> </t>
        </is>
      </c>
      <c r="E16" s="7" t="n">
        <v>1299973</v>
      </c>
    </row>
    <row r="17">
      <c r="A17" s="4" t="inlineStr">
        <is>
          <t>Value Exchange International Inc [Member] | Maximum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mmon stock warrants to purchase</t>
        </is>
      </c>
      <c r="B19" s="5" t="n">
        <v>3672316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Y BALANCES AND TRANSACTIONS (Details Narrative) - USD ($)</t>
        </is>
      </c>
      <c r="H1" s="2" t="inlineStr">
        <is>
          <t>3 Months Ended</t>
        </is>
      </c>
    </row>
    <row r="2">
      <c r="B2" s="2" t="inlineStr">
        <is>
          <t>Dec. 17, 2024</t>
        </is>
      </c>
      <c r="C2" s="2" t="inlineStr">
        <is>
          <t>Jul. 15, 2024</t>
        </is>
      </c>
      <c r="D2" s="2" t="inlineStr">
        <is>
          <t>Dec. 15, 2023</t>
        </is>
      </c>
      <c r="E2" s="2" t="inlineStr">
        <is>
          <t>Sep. 06, 2023</t>
        </is>
      </c>
      <c r="F2" s="2" t="inlineStr">
        <is>
          <t>Feb. 23, 2023</t>
        </is>
      </c>
      <c r="G2" s="2" t="inlineStr">
        <is>
          <t>Jan. 27, 2023</t>
        </is>
      </c>
      <c r="H2" s="2" t="inlineStr">
        <is>
          <t>Mar. 31, 2025</t>
        </is>
      </c>
      <c r="I2" s="2" t="inlineStr">
        <is>
          <t>Mar. 31, 2024</t>
        </is>
      </c>
      <c r="J2" s="2" t="inlineStr">
        <is>
          <t>Dec. 31, 2024</t>
        </is>
      </c>
      <c r="K2" s="2" t="inlineStr">
        <is>
          <t>Dec.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 in amount</t>
        </is>
      </c>
      <c r="B4" s="7" t="n">
        <v>826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warrants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723160</v>
      </c>
      <c r="I5" s="4" t="inlineStr">
        <is>
          <t xml:space="preserve"> </t>
        </is>
      </c>
      <c r="J5" s="4" t="inlineStr">
        <is>
          <t xml:space="preserve"> </t>
        </is>
      </c>
      <c r="K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20</v>
      </c>
      <c r="I6" s="7" t="n">
        <v>0</v>
      </c>
      <c r="J6" s="4" t="inlineStr">
        <is>
          <t xml:space="preserve"> </t>
        </is>
      </c>
      <c r="K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0001</v>
      </c>
      <c r="I7" s="4" t="inlineStr">
        <is>
          <t xml:space="preserve"> </t>
        </is>
      </c>
      <c r="J7" s="6" t="n">
        <v>0.0001</v>
      </c>
      <c r="K7" s="4" t="inlineStr">
        <is>
          <t xml:space="preserve"> </t>
        </is>
      </c>
    </row>
    <row r="8">
      <c r="A8" s="4" t="inlineStr">
        <is>
          <t>Stock issued during period, shares, new issues</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share capital</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effective percentage</t>
        </is>
      </c>
      <c r="B10" s="9"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ity term</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alue Exchange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tock, amount converted</t>
        </is>
      </c>
      <c r="B14" s="4" t="inlineStr">
        <is>
          <t xml:space="preserve"> </t>
        </is>
      </c>
      <c r="C14" s="4" t="inlineStr">
        <is>
          <t xml:space="preserve"> </t>
        </is>
      </c>
      <c r="D14" s="4" t="inlineStr">
        <is>
          <t xml:space="preserve"> </t>
        </is>
      </c>
      <c r="E14" s="7" t="n">
        <v>1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converted</t>
        </is>
      </c>
      <c r="B15" s="4" t="inlineStr">
        <is>
          <t xml:space="preserve"> </t>
        </is>
      </c>
      <c r="C15" s="4" t="inlineStr">
        <is>
          <t xml:space="preserve"> </t>
        </is>
      </c>
      <c r="D15" s="4" t="inlineStr">
        <is>
          <t xml:space="preserve"> </t>
        </is>
      </c>
      <c r="E15" s="5" t="n">
        <v>73446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t>
        </is>
      </c>
      <c r="B16" s="4" t="inlineStr">
        <is>
          <t xml:space="preserve"> </t>
        </is>
      </c>
      <c r="C16" s="4" t="inlineStr">
        <is>
          <t xml:space="preserve"> </t>
        </is>
      </c>
      <c r="D16" s="4" t="inlineStr">
        <is>
          <t xml:space="preserve"> </t>
        </is>
      </c>
      <c r="E16" s="6" t="n">
        <v>0.177</v>
      </c>
      <c r="F16" s="4" t="inlineStr">
        <is>
          <t xml:space="preserve"> </t>
        </is>
      </c>
      <c r="G16" s="4" t="inlineStr">
        <is>
          <t xml:space="preserve"> </t>
        </is>
      </c>
      <c r="H16" s="6" t="n">
        <v>0.177</v>
      </c>
      <c r="I16" s="4" t="inlineStr">
        <is>
          <t xml:space="preserve"> </t>
        </is>
      </c>
      <c r="J16" s="6" t="n">
        <v>0.177</v>
      </c>
      <c r="K16" s="4" t="inlineStr">
        <is>
          <t xml:space="preserve"> </t>
        </is>
      </c>
    </row>
    <row r="17">
      <c r="A17" s="4" t="inlineStr">
        <is>
          <t>Warrants expire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e Exchange International In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warrants to purchase</t>
        </is>
      </c>
      <c r="B20" s="4" t="inlineStr">
        <is>
          <t xml:space="preserve"> </t>
        </is>
      </c>
      <c r="C20" s="4" t="inlineStr">
        <is>
          <t xml:space="preserve"> </t>
        </is>
      </c>
      <c r="D20" s="4" t="inlineStr">
        <is>
          <t xml:space="preserve"> </t>
        </is>
      </c>
      <c r="E20" s="5" t="n">
        <v>367231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7" t="n">
        <v>1500000</v>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c r="J24" s="4" t="inlineStr">
        <is>
          <t xml:space="preserve"> </t>
        </is>
      </c>
      <c r="K24" s="4" t="inlineStr">
        <is>
          <t xml:space="preserve"> </t>
        </is>
      </c>
    </row>
    <row r="25">
      <c r="A25" s="4" t="inlineStr">
        <is>
          <t>Promissory note in amount</t>
        </is>
      </c>
      <c r="B25" s="4" t="inlineStr">
        <is>
          <t xml:space="preserve"> </t>
        </is>
      </c>
      <c r="C25" s="4" t="inlineStr">
        <is>
          <t xml:space="preserve"> </t>
        </is>
      </c>
      <c r="D25" s="4" t="inlineStr">
        <is>
          <t xml:space="preserve"> </t>
        </is>
      </c>
      <c r="E25" s="4" t="inlineStr">
        <is>
          <t xml:space="preserve"> </t>
        </is>
      </c>
      <c r="F25" s="7" t="n">
        <v>14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advanc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0</v>
      </c>
      <c r="I26" s="4" t="inlineStr">
        <is>
          <t xml:space="preserve"> </t>
        </is>
      </c>
      <c r="J26" s="4" t="inlineStr">
        <is>
          <t xml:space="preserve"> </t>
        </is>
      </c>
      <c r="K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73</v>
      </c>
      <c r="I27" s="5" t="n">
        <v>1995</v>
      </c>
      <c r="J27" s="4" t="inlineStr">
        <is>
          <t xml:space="preserve"> </t>
        </is>
      </c>
      <c r="K27" s="4" t="inlineStr">
        <is>
          <t xml:space="preserve"> </t>
        </is>
      </c>
    </row>
    <row r="28">
      <c r="A28" s="4" t="inlineStr">
        <is>
          <t>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 in amount</t>
        </is>
      </c>
      <c r="B30" s="4" t="inlineStr">
        <is>
          <t xml:space="preserve"> </t>
        </is>
      </c>
      <c r="C30" s="4" t="inlineStr">
        <is>
          <t xml:space="preserve"> </t>
        </is>
      </c>
      <c r="D30" s="7" t="n">
        <v>1000000</v>
      </c>
      <c r="E30" s="4" t="inlineStr">
        <is>
          <t xml:space="preserve"> </t>
        </is>
      </c>
      <c r="F30" s="7" t="n">
        <v>14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terest rate</t>
        </is>
      </c>
      <c r="B31" s="4" t="inlineStr">
        <is>
          <t xml:space="preserve"> </t>
        </is>
      </c>
      <c r="C31" s="4" t="inlineStr">
        <is>
          <t xml:space="preserve"> </t>
        </is>
      </c>
      <c r="D31" s="9" t="n">
        <v>0.05</v>
      </c>
      <c r="E31" s="4" t="inlineStr">
        <is>
          <t xml:space="preserve"> </t>
        </is>
      </c>
      <c r="F31" s="9" t="n">
        <v>0.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6" t="n">
        <v>0.0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rate</t>
        </is>
      </c>
      <c r="B33" s="4" t="inlineStr">
        <is>
          <t xml:space="preserve"> </t>
        </is>
      </c>
      <c r="C33" s="4" t="inlineStr">
        <is>
          <t xml:space="preserve"> </t>
        </is>
      </c>
      <c r="D33" s="4" t="inlineStr">
        <is>
          <t xml:space="preserve"> </t>
        </is>
      </c>
      <c r="E33" s="4" t="inlineStr">
        <is>
          <t xml:space="preserve"> </t>
        </is>
      </c>
      <c r="F33" s="8" t="n">
        <v>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amount remaining un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0000</v>
      </c>
      <c r="I34" s="4" t="inlineStr">
        <is>
          <t xml:space="preserve"> </t>
        </is>
      </c>
      <c r="J34" s="4" t="inlineStr">
        <is>
          <t xml:space="preserve"> </t>
        </is>
      </c>
      <c r="K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616</v>
      </c>
      <c r="I35" s="5" t="n">
        <v>27923</v>
      </c>
      <c r="J35" s="4" t="inlineStr">
        <is>
          <t xml:space="preserve"> </t>
        </is>
      </c>
      <c r="K35" s="4" t="inlineStr">
        <is>
          <t xml:space="preserve"> </t>
        </is>
      </c>
    </row>
    <row r="36">
      <c r="A36" s="4" t="inlineStr">
        <is>
          <t>Subscription Agreement [Member] |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amount remaining un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v>
      </c>
      <c r="I38" s="4" t="inlineStr">
        <is>
          <t xml:space="preserve"> </t>
        </is>
      </c>
      <c r="J38" s="4" t="inlineStr">
        <is>
          <t xml:space="preserve"> </t>
        </is>
      </c>
      <c r="K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329</v>
      </c>
      <c r="I39" s="5" t="n">
        <v>12466</v>
      </c>
      <c r="J39" s="4" t="inlineStr">
        <is>
          <t xml:space="preserve"> </t>
        </is>
      </c>
      <c r="K39" s="4" t="inlineStr">
        <is>
          <t xml:space="preserve"> </t>
        </is>
      </c>
    </row>
    <row r="40">
      <c r="A40" s="4" t="inlineStr">
        <is>
          <t>2nd VEII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 in amount</t>
        </is>
      </c>
      <c r="B42" s="4" t="inlineStr">
        <is>
          <t xml:space="preserve"> </t>
        </is>
      </c>
      <c r="C42" s="4" t="inlineStr">
        <is>
          <t xml:space="preserve"> </t>
        </is>
      </c>
      <c r="D42" s="7"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0.045</v>
      </c>
    </row>
    <row r="44">
      <c r="A44" s="4" t="inlineStr">
        <is>
          <t>Credit advanc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row>
    <row r="45">
      <c r="A45" s="4" t="inlineStr">
        <is>
          <t>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726</v>
      </c>
      <c r="I45" s="5" t="n">
        <v>19945</v>
      </c>
      <c r="J45" s="4" t="inlineStr">
        <is>
          <t xml:space="preserve"> </t>
        </is>
      </c>
      <c r="K45" s="4" t="inlineStr">
        <is>
          <t xml:space="preserve"> </t>
        </is>
      </c>
    </row>
    <row r="46">
      <c r="A46" s="4" t="inlineStr">
        <is>
          <t>2nd VEII Credit Agreement [Member] | Value Exchange International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expir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5 years</t>
        </is>
      </c>
    </row>
    <row r="49">
      <c r="A49" s="4" t="inlineStr">
        <is>
          <t>3rd VEII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missory note in amount</t>
        </is>
      </c>
      <c r="B51" s="4" t="inlineStr">
        <is>
          <t xml:space="preserve"> </t>
        </is>
      </c>
      <c r="C51" s="7" t="n">
        <v>1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terest rate</t>
        </is>
      </c>
      <c r="B52" s="4" t="inlineStr">
        <is>
          <t xml:space="preserve"> </t>
        </is>
      </c>
      <c r="C52" s="9"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advanc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0000</v>
      </c>
      <c r="I53" s="4" t="inlineStr">
        <is>
          <t xml:space="preserve"> </t>
        </is>
      </c>
      <c r="J53" s="4" t="inlineStr">
        <is>
          <t xml:space="preserve"> </t>
        </is>
      </c>
      <c r="K53" s="4" t="inlineStr">
        <is>
          <t xml:space="preserve"> </t>
        </is>
      </c>
    </row>
    <row r="54">
      <c r="A54" s="4" t="inlineStr">
        <is>
          <t>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170</v>
      </c>
      <c r="I54" s="7" t="n">
        <v>0</v>
      </c>
      <c r="J54" s="4" t="inlineStr">
        <is>
          <t xml:space="preserve"> </t>
        </is>
      </c>
      <c r="K54" s="4" t="inlineStr">
        <is>
          <t xml:space="preserve"> </t>
        </is>
      </c>
    </row>
    <row r="55">
      <c r="A55" s="4" t="inlineStr">
        <is>
          <t>Alset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65095</v>
      </c>
      <c r="I57" s="4" t="inlineStr">
        <is>
          <t xml:space="preserve"> </t>
        </is>
      </c>
      <c r="J57" s="7" t="n">
        <v>2037431</v>
      </c>
      <c r="K57" s="4" t="inlineStr">
        <is>
          <t xml:space="preserve"> </t>
        </is>
      </c>
    </row>
    <row r="58">
      <c r="A58" s="4" t="inlineStr">
        <is>
          <t>Alset International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unt due to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571334</v>
      </c>
      <c r="I60" s="4" t="inlineStr">
        <is>
          <t xml:space="preserve"> </t>
        </is>
      </c>
      <c r="J60" s="5" t="n">
        <v>2559005</v>
      </c>
      <c r="K60" s="4" t="inlineStr">
        <is>
          <t xml:space="preserve"> </t>
        </is>
      </c>
    </row>
    <row r="61">
      <c r="A61" s="4" t="inlineStr">
        <is>
          <t>Fellow Subsidiar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unt due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825481</v>
      </c>
      <c r="I63" s="4" t="inlineStr">
        <is>
          <t xml:space="preserve"> </t>
        </is>
      </c>
      <c r="J63" s="5" t="n">
        <v>3354120</v>
      </c>
      <c r="K63" s="4" t="inlineStr">
        <is>
          <t xml:space="preserve"> </t>
        </is>
      </c>
    </row>
    <row r="64">
      <c r="A64" s="4" t="inlineStr">
        <is>
          <t>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due to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169</v>
      </c>
      <c r="I66" s="4" t="inlineStr">
        <is>
          <t xml:space="preserve"> </t>
        </is>
      </c>
      <c r="J66" s="5" t="n">
        <v>4177</v>
      </c>
      <c r="K66" s="4" t="inlineStr">
        <is>
          <t xml:space="preserve"> </t>
        </is>
      </c>
    </row>
    <row r="67">
      <c r="A67" s="4" t="inlineStr">
        <is>
          <t>Non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missory note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2475</v>
      </c>
      <c r="I69" s="4" t="inlineStr">
        <is>
          <t xml:space="preserve"> </t>
        </is>
      </c>
      <c r="J69" s="7" t="n">
        <v>82635</v>
      </c>
      <c r="K69" s="4" t="inlineStr">
        <is>
          <t xml:space="preserve"> </t>
        </is>
      </c>
    </row>
    <row r="70">
      <c r="A70" s="4" t="inlineStr">
        <is>
          <t>Adjustments to additional paid in capital dispos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257733</v>
      </c>
      <c r="I70" s="4" t="inlineStr">
        <is>
          <t xml:space="preserve"> </t>
        </is>
      </c>
      <c r="J70" s="4" t="inlineStr">
        <is>
          <t xml:space="preserve"> </t>
        </is>
      </c>
      <c r="K70" s="4" t="inlineStr">
        <is>
          <t xml:space="preserve"> </t>
        </is>
      </c>
    </row>
  </sheetData>
  <mergeCells count="2">
    <mergeCell ref="H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OF ASSETS ACQUIRED AND LIABILITIES ASSUMED (Details) - Hapi Cafe Co Ltd [Member] - USD ($)</t>
        </is>
      </c>
      <c r="B1" s="2" t="inlineStr">
        <is>
          <t>Apr. 18, 2024</t>
        </is>
      </c>
      <c r="C1" s="2" t="inlineStr">
        <is>
          <t>Oct. 04, 2022</t>
        </is>
      </c>
      <c r="D1" s="2" t="inlineStr">
        <is>
          <t>Mar. 31, 2025</t>
        </is>
      </c>
      <c r="E1" s="2" t="inlineStr">
        <is>
          <t>Dec. 31, 2024</t>
        </is>
      </c>
      <c r="F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7" t="n">
        <v>3300</v>
      </c>
      <c r="D3" s="4" t="inlineStr">
        <is>
          <t xml:space="preserve"> </t>
        </is>
      </c>
      <c r="E3" s="4" t="inlineStr">
        <is>
          <t xml:space="preserve"> </t>
        </is>
      </c>
      <c r="F3" s="4" t="inlineStr">
        <is>
          <t xml:space="preserve"> </t>
        </is>
      </c>
    </row>
    <row r="4">
      <c r="A4" s="4" t="inlineStr">
        <is>
          <t>Total purchase consideration</t>
        </is>
      </c>
      <c r="B4" s="7" t="n">
        <v>3300</v>
      </c>
      <c r="C4" s="5" t="n">
        <v>3300</v>
      </c>
      <c r="D4" s="4" t="inlineStr">
        <is>
          <t xml:space="preserve"> </t>
        </is>
      </c>
      <c r="E4" s="4" t="inlineStr">
        <is>
          <t xml:space="preserve"> </t>
        </is>
      </c>
      <c r="F4" s="4" t="inlineStr">
        <is>
          <t xml:space="preserve"> </t>
        </is>
      </c>
    </row>
    <row r="5">
      <c r="A5" s="4" t="inlineStr">
        <is>
          <t>Current assets</t>
        </is>
      </c>
      <c r="B5" s="4" t="inlineStr">
        <is>
          <t xml:space="preserve"> </t>
        </is>
      </c>
      <c r="C5" s="5" t="n">
        <v>24175</v>
      </c>
      <c r="D5" s="4" t="inlineStr">
        <is>
          <t xml:space="preserve"> </t>
        </is>
      </c>
      <c r="E5" s="4" t="inlineStr">
        <is>
          <t xml:space="preserve"> </t>
        </is>
      </c>
      <c r="F5" s="4" t="inlineStr">
        <is>
          <t xml:space="preserve"> </t>
        </is>
      </c>
    </row>
    <row r="6">
      <c r="A6" s="4" t="inlineStr">
        <is>
          <t>Deposit</t>
        </is>
      </c>
      <c r="B6" s="4" t="inlineStr">
        <is>
          <t xml:space="preserve"> </t>
        </is>
      </c>
      <c r="C6" s="5" t="n">
        <v>41987</v>
      </c>
      <c r="D6" s="4" t="inlineStr">
        <is>
          <t xml:space="preserve"> </t>
        </is>
      </c>
      <c r="E6" s="4" t="inlineStr">
        <is>
          <t xml:space="preserve"> </t>
        </is>
      </c>
      <c r="F6" s="4" t="inlineStr">
        <is>
          <t xml:space="preserve"> </t>
        </is>
      </c>
    </row>
    <row r="7">
      <c r="A7" s="4" t="inlineStr">
        <is>
          <t>Property and Equipment, net</t>
        </is>
      </c>
      <c r="B7" s="4" t="inlineStr">
        <is>
          <t xml:space="preserve"> </t>
        </is>
      </c>
      <c r="C7" s="5" t="n">
        <v>47890</v>
      </c>
      <c r="D7" s="4" t="inlineStr">
        <is>
          <t xml:space="preserve"> </t>
        </is>
      </c>
      <c r="E7" s="4" t="inlineStr">
        <is>
          <t xml:space="preserve"> </t>
        </is>
      </c>
      <c r="F7" s="4" t="inlineStr">
        <is>
          <t xml:space="preserve"> </t>
        </is>
      </c>
    </row>
    <row r="8">
      <c r="A8" s="4" t="inlineStr">
        <is>
          <t>Operating lease right-of-use assets, net</t>
        </is>
      </c>
      <c r="B8" s="4" t="inlineStr">
        <is>
          <t xml:space="preserve"> </t>
        </is>
      </c>
      <c r="C8" s="5" t="n">
        <v>379424</v>
      </c>
      <c r="D8" s="4" t="inlineStr">
        <is>
          <t xml:space="preserve"> </t>
        </is>
      </c>
      <c r="E8" s="4" t="inlineStr">
        <is>
          <t xml:space="preserve"> </t>
        </is>
      </c>
      <c r="F8" s="4" t="inlineStr">
        <is>
          <t xml:space="preserve"> </t>
        </is>
      </c>
    </row>
    <row r="9">
      <c r="A9" s="4" t="inlineStr">
        <is>
          <t>Total assets acquired</t>
        </is>
      </c>
      <c r="B9" s="4" t="inlineStr">
        <is>
          <t xml:space="preserve"> </t>
        </is>
      </c>
      <c r="C9" s="5" t="n">
        <v>493476</v>
      </c>
      <c r="D9" s="4" t="inlineStr">
        <is>
          <t xml:space="preserve"> </t>
        </is>
      </c>
      <c r="E9" s="4" t="inlineStr">
        <is>
          <t xml:space="preserve"> </t>
        </is>
      </c>
      <c r="F9" s="4" t="inlineStr">
        <is>
          <t xml:space="preserve"> </t>
        </is>
      </c>
    </row>
    <row r="10">
      <c r="A10" s="4" t="inlineStr">
        <is>
          <t>Current liabilities</t>
        </is>
      </c>
      <c r="B10" s="4" t="inlineStr">
        <is>
          <t xml:space="preserve"> </t>
        </is>
      </c>
      <c r="C10" s="5" t="n">
        <v>-2680</v>
      </c>
      <c r="D10" s="4" t="inlineStr">
        <is>
          <t xml:space="preserve"> </t>
        </is>
      </c>
      <c r="E10" s="4" t="inlineStr">
        <is>
          <t xml:space="preserve"> </t>
        </is>
      </c>
      <c r="F10" s="4" t="inlineStr">
        <is>
          <t xml:space="preserve"> </t>
        </is>
      </c>
    </row>
    <row r="11">
      <c r="A11" s="4" t="inlineStr">
        <is>
          <t>Due to related party</t>
        </is>
      </c>
      <c r="B11" s="4" t="inlineStr">
        <is>
          <t xml:space="preserve"> </t>
        </is>
      </c>
      <c r="C11" s="5" t="n">
        <v>-429962</v>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5" t="n">
        <v>-411150</v>
      </c>
      <c r="D12" s="4" t="inlineStr">
        <is>
          <t xml:space="preserve"> </t>
        </is>
      </c>
      <c r="E12" s="4" t="inlineStr">
        <is>
          <t xml:space="preserve"> </t>
        </is>
      </c>
      <c r="F12" s="4" t="inlineStr">
        <is>
          <t xml:space="preserve"> </t>
        </is>
      </c>
    </row>
    <row r="13">
      <c r="A13" s="4" t="inlineStr">
        <is>
          <t>Total liabilities assumed</t>
        </is>
      </c>
      <c r="B13" s="4" t="inlineStr">
        <is>
          <t xml:space="preserve"> </t>
        </is>
      </c>
      <c r="C13" s="5" t="n">
        <v>-843792</v>
      </c>
      <c r="D13" s="4" t="inlineStr">
        <is>
          <t xml:space="preserve"> </t>
        </is>
      </c>
      <c r="E13" s="4" t="inlineStr">
        <is>
          <t xml:space="preserve"> </t>
        </is>
      </c>
      <c r="F13" s="4" t="inlineStr">
        <is>
          <t xml:space="preserve"> </t>
        </is>
      </c>
    </row>
    <row r="14">
      <c r="A14" s="4" t="inlineStr">
        <is>
          <t>Net assets acquired</t>
        </is>
      </c>
      <c r="B14" s="4" t="inlineStr">
        <is>
          <t xml:space="preserve"> </t>
        </is>
      </c>
      <c r="C14" s="5" t="n">
        <v>-350316</v>
      </c>
      <c r="D14" s="4" t="inlineStr">
        <is>
          <t xml:space="preserve"> </t>
        </is>
      </c>
      <c r="E14" s="4" t="inlineStr">
        <is>
          <t xml:space="preserve"> </t>
        </is>
      </c>
      <c r="F14" s="4" t="inlineStr">
        <is>
          <t xml:space="preserve"> </t>
        </is>
      </c>
    </row>
    <row r="15">
      <c r="A15" s="4" t="inlineStr">
        <is>
          <t>Goodwill</t>
        </is>
      </c>
      <c r="B15" s="4" t="inlineStr">
        <is>
          <t xml:space="preserve"> </t>
        </is>
      </c>
      <c r="C15" s="7" t="n">
        <v>353616</v>
      </c>
      <c r="D15" s="4" t="inlineStr">
        <is>
          <t xml:space="preserve"> </t>
        </is>
      </c>
      <c r="E15" s="4" t="inlineStr">
        <is>
          <t xml:space="preserve"> </t>
        </is>
      </c>
      <c r="F15" s="7" t="n">
        <v>60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6" customWidth="1" min="6" max="6"/>
  </cols>
  <sheetData>
    <row r="1">
      <c r="A1" s="1" t="inlineStr">
        <is>
          <t>SCHEDULE OF GOODWILL (Details) - Hapi Cafe Co Ltd [Member] - USD ($)</t>
        </is>
      </c>
      <c r="D1" s="2" t="inlineStr">
        <is>
          <t>1 Months Ended</t>
        </is>
      </c>
      <c r="E1" s="2" t="inlineStr">
        <is>
          <t>3 Months Ended</t>
        </is>
      </c>
      <c r="F1" s="2" t="inlineStr">
        <is>
          <t>12 Months Ended</t>
        </is>
      </c>
    </row>
    <row r="2">
      <c r="B2" s="2" t="inlineStr">
        <is>
          <t>Apr. 18, 2024</t>
        </is>
      </c>
      <c r="C2" s="2" t="inlineStr">
        <is>
          <t>Oct. 05, 2022</t>
        </is>
      </c>
      <c r="D2" s="2" t="inlineStr">
        <is>
          <t>Jun. 30, 2024</t>
        </is>
      </c>
      <c r="E2" s="2" t="inlineStr">
        <is>
          <t>Mar. 31, 2025</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7" t="n">
        <v>353616</v>
      </c>
      <c r="D4" s="4" t="inlineStr">
        <is>
          <t xml:space="preserve"> </t>
        </is>
      </c>
      <c r="E4" s="4" t="inlineStr">
        <is>
          <t xml:space="preserve"> </t>
        </is>
      </c>
      <c r="F4" s="7" t="n">
        <v>60273</v>
      </c>
    </row>
    <row r="5">
      <c r="A5" s="4" t="inlineStr">
        <is>
          <t>Add: acquisition of HCTW</t>
        </is>
      </c>
      <c r="B5" s="7" t="n">
        <v>353616</v>
      </c>
      <c r="C5" s="4" t="inlineStr">
        <is>
          <t xml:space="preserve"> </t>
        </is>
      </c>
      <c r="D5" s="7" t="n">
        <v>353616</v>
      </c>
      <c r="E5" s="4" t="inlineStr">
        <is>
          <t xml:space="preserve"> </t>
        </is>
      </c>
      <c r="F5" s="5" t="n">
        <v>353616</v>
      </c>
    </row>
    <row r="6">
      <c r="A6" s="4" t="inlineStr">
        <is>
          <t>Less: impairment loss of goodwill of HCTW</t>
        </is>
      </c>
      <c r="B6" s="4" t="inlineStr">
        <is>
          <t xml:space="preserve"> </t>
        </is>
      </c>
      <c r="C6" s="4" t="inlineStr">
        <is>
          <t xml:space="preserve"> </t>
        </is>
      </c>
      <c r="D6" s="4" t="inlineStr">
        <is>
          <t xml:space="preserve"> </t>
        </is>
      </c>
      <c r="E6" s="4" t="inlineStr">
        <is>
          <t xml:space="preserve"> </t>
        </is>
      </c>
      <c r="F6" s="5" t="n">
        <v>-353616</v>
      </c>
    </row>
    <row r="7">
      <c r="A7" s="4" t="inlineStr">
        <is>
          <t>Less: impairment loss of goodwill of MOC</t>
        </is>
      </c>
      <c r="B7" s="4" t="inlineStr">
        <is>
          <t xml:space="preserve"> </t>
        </is>
      </c>
      <c r="C7" s="4" t="inlineStr">
        <is>
          <t xml:space="preserve"> </t>
        </is>
      </c>
      <c r="D7" s="4" t="inlineStr">
        <is>
          <t xml:space="preserve"> </t>
        </is>
      </c>
      <c r="E7" s="4" t="inlineStr">
        <is>
          <t xml:space="preserve"> </t>
        </is>
      </c>
      <c r="F7" s="5" t="n">
        <v>-60624</v>
      </c>
    </row>
    <row r="8">
      <c r="A8" s="4" t="inlineStr">
        <is>
          <t>Foreign currency exchange adjustment</t>
        </is>
      </c>
      <c r="B8" s="4" t="inlineStr">
        <is>
          <t xml:space="preserve"> </t>
        </is>
      </c>
      <c r="C8" s="4" t="inlineStr">
        <is>
          <t xml:space="preserve"> </t>
        </is>
      </c>
      <c r="D8" s="4" t="inlineStr">
        <is>
          <t xml:space="preserve"> </t>
        </is>
      </c>
      <c r="E8" s="4" t="inlineStr">
        <is>
          <t xml:space="preserve"> </t>
        </is>
      </c>
      <c r="F8" s="5" t="n">
        <v>351</v>
      </c>
    </row>
    <row r="9">
      <c r="A9" s="4" t="inlineStr">
        <is>
          <t>Balance as of end of the period</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GOODWILL (Details Narrative) - USD ($)</t>
        </is>
      </c>
      <c r="D1" s="2" t="inlineStr">
        <is>
          <t>1 Months Ended</t>
        </is>
      </c>
      <c r="E1" s="2" t="inlineStr">
        <is>
          <t>3 Months Ended</t>
        </is>
      </c>
      <c r="F1" s="2" t="inlineStr">
        <is>
          <t>12 Months Ended</t>
        </is>
      </c>
    </row>
    <row r="2">
      <c r="B2" s="2" t="inlineStr">
        <is>
          <t>Apr. 18, 2024</t>
        </is>
      </c>
      <c r="C2" s="2" t="inlineStr">
        <is>
          <t>Oct. 04, 2022</t>
        </is>
      </c>
      <c r="D2" s="2" t="inlineStr">
        <is>
          <t>Jun. 30, 2024</t>
        </is>
      </c>
      <c r="E2" s="2" t="inlineStr">
        <is>
          <t>Mar. 31, 2025</t>
        </is>
      </c>
      <c r="F2" s="2" t="inlineStr">
        <is>
          <t>Dec. 31, 2024</t>
        </is>
      </c>
      <c r="G2" s="2" t="inlineStr">
        <is>
          <t>Sep. 16, 2024</t>
        </is>
      </c>
      <c r="H2" s="2" t="inlineStr">
        <is>
          <t>Dec. 31, 2023</t>
        </is>
      </c>
    </row>
    <row r="3">
      <c r="A3" s="4" t="inlineStr">
        <is>
          <t>MOC HK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goodwill</t>
        </is>
      </c>
      <c r="B5" s="4" t="inlineStr">
        <is>
          <t xml:space="preserve"> </t>
        </is>
      </c>
      <c r="C5" s="7" t="n">
        <v>603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consideration</t>
        </is>
      </c>
      <c r="B6" s="4" t="inlineStr">
        <is>
          <t xml:space="preserve"> </t>
        </is>
      </c>
      <c r="C6" s="5" t="n">
        <v>7052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7" t="n">
        <v>60343</v>
      </c>
      <c r="H7" s="4" t="inlineStr">
        <is>
          <t xml:space="preserve"> </t>
        </is>
      </c>
    </row>
    <row r="8">
      <c r="A8" s="4" t="inlineStr">
        <is>
          <t>Hapi Cafe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goodwill</t>
        </is>
      </c>
      <c r="B10" s="7" t="n">
        <v>353616</v>
      </c>
      <c r="C10" s="4" t="inlineStr">
        <is>
          <t xml:space="preserve"> </t>
        </is>
      </c>
      <c r="D10" s="7" t="n">
        <v>353616</v>
      </c>
      <c r="E10" s="4" t="inlineStr">
        <is>
          <t xml:space="preserve"> </t>
        </is>
      </c>
      <c r="F10" s="7" t="n">
        <v>353616</v>
      </c>
      <c r="G10" s="4" t="inlineStr">
        <is>
          <t xml:space="preserve"> </t>
        </is>
      </c>
      <c r="H10" s="4" t="inlineStr">
        <is>
          <t xml:space="preserve"> </t>
        </is>
      </c>
    </row>
    <row r="11">
      <c r="A11" s="4" t="inlineStr">
        <is>
          <t>Purchase consideration</t>
        </is>
      </c>
      <c r="B11" s="7" t="n">
        <v>3300</v>
      </c>
      <c r="C11" s="5" t="n">
        <v>3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5" t="n">
        <v>353616</v>
      </c>
      <c r="D12" s="4" t="inlineStr">
        <is>
          <t xml:space="preserve"> </t>
        </is>
      </c>
      <c r="E12" s="4" t="inlineStr">
        <is>
          <t xml:space="preserve"> </t>
        </is>
      </c>
      <c r="F12" s="4" t="inlineStr">
        <is>
          <t xml:space="preserve"> </t>
        </is>
      </c>
      <c r="G12" s="4" t="inlineStr">
        <is>
          <t xml:space="preserve"> </t>
        </is>
      </c>
      <c r="H12" s="7" t="n">
        <v>60273</v>
      </c>
    </row>
    <row r="13">
      <c r="A13" s="4" t="inlineStr">
        <is>
          <t>Due to related party</t>
        </is>
      </c>
      <c r="B13" s="4" t="inlineStr">
        <is>
          <t xml:space="preserve"> </t>
        </is>
      </c>
      <c r="C13" s="7" t="n">
        <v>429962</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Right-of-use assets</t>
        </is>
      </c>
      <c r="B3" s="7" t="n">
        <v>469923</v>
      </c>
      <c r="C3" s="7" t="n">
        <v>520119</v>
      </c>
    </row>
    <row r="4">
      <c r="A4" s="4" t="inlineStr">
        <is>
          <t>Lease liabilities - current</t>
        </is>
      </c>
      <c r="B4" s="5" t="n">
        <v>192612</v>
      </c>
      <c r="C4" s="5" t="n">
        <v>191234</v>
      </c>
    </row>
    <row r="5">
      <c r="A5" s="4" t="inlineStr">
        <is>
          <t>Lease liabilities - non-current</t>
        </is>
      </c>
      <c r="B5" s="5" t="n">
        <v>319593</v>
      </c>
      <c r="C5" s="5" t="n">
        <v>370898</v>
      </c>
    </row>
    <row r="6">
      <c r="A6" s="4" t="inlineStr">
        <is>
          <t>Total lease liabilities</t>
        </is>
      </c>
      <c r="B6" s="7" t="n">
        <v>512205</v>
      </c>
      <c r="C6" s="7" t="n">
        <v>5621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UNDER NON-CANCELABLE AGREEMENT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12 months ending March 31, 2026</t>
        </is>
      </c>
      <c r="B3" s="7" t="n">
        <v>204999</v>
      </c>
      <c r="C3" s="4" t="inlineStr">
        <is>
          <t xml:space="preserve"> </t>
        </is>
      </c>
    </row>
    <row r="4">
      <c r="A4" s="4" t="inlineStr">
        <is>
          <t>12 months ending March 31, 2027</t>
        </is>
      </c>
      <c r="B4" s="5" t="n">
        <v>194440</v>
      </c>
      <c r="C4" s="4" t="inlineStr">
        <is>
          <t xml:space="preserve"> </t>
        </is>
      </c>
    </row>
    <row r="5">
      <c r="A5" s="4" t="inlineStr">
        <is>
          <t>12 months ending March 31, 2028</t>
        </is>
      </c>
      <c r="B5" s="5" t="n">
        <v>100401</v>
      </c>
      <c r="C5" s="4" t="inlineStr">
        <is>
          <t xml:space="preserve"> </t>
        </is>
      </c>
    </row>
    <row r="6">
      <c r="A6" s="4" t="inlineStr">
        <is>
          <t>12 months ending March 31, 2029</t>
        </is>
      </c>
      <c r="B6" s="5" t="n">
        <v>31269</v>
      </c>
      <c r="C6" s="4" t="inlineStr">
        <is>
          <t xml:space="preserve"> </t>
        </is>
      </c>
    </row>
    <row r="7">
      <c r="A7" s="4" t="inlineStr">
        <is>
          <t>12 months ending March 31, 2030</t>
        </is>
      </c>
      <c r="B7" s="5" t="n">
        <v>2616</v>
      </c>
      <c r="C7" s="4" t="inlineStr">
        <is>
          <t xml:space="preserve"> </t>
        </is>
      </c>
    </row>
    <row r="8">
      <c r="A8" s="4" t="inlineStr">
        <is>
          <t>Total undiscounted lease payments</t>
        </is>
      </c>
      <c r="B8" s="5" t="n">
        <v>533725</v>
      </c>
      <c r="C8" s="4" t="inlineStr">
        <is>
          <t xml:space="preserve"> </t>
        </is>
      </c>
    </row>
    <row r="9">
      <c r="A9" s="4" t="inlineStr">
        <is>
          <t>Less: Imputed interest</t>
        </is>
      </c>
      <c r="B9" s="5" t="n">
        <v>-21520</v>
      </c>
      <c r="C9" s="4" t="inlineStr">
        <is>
          <t xml:space="preserve"> </t>
        </is>
      </c>
    </row>
    <row r="10">
      <c r="A10" s="4" t="inlineStr">
        <is>
          <t>Present value of lease liabilities</t>
        </is>
      </c>
      <c r="B10" s="5" t="n">
        <v>512205</v>
      </c>
      <c r="C10" s="7" t="n">
        <v>562132</v>
      </c>
    </row>
    <row r="11">
      <c r="A11" s="4" t="inlineStr">
        <is>
          <t>Operating lease liabilities - current</t>
        </is>
      </c>
      <c r="B11" s="5" t="n">
        <v>192612</v>
      </c>
      <c r="C11" s="5" t="n">
        <v>191234</v>
      </c>
    </row>
    <row r="12">
      <c r="A12" s="4" t="inlineStr">
        <is>
          <t>Operating lease liabilities - non-current</t>
        </is>
      </c>
      <c r="B12" s="7" t="n">
        <v>319593</v>
      </c>
      <c r="C12" s="7" t="n">
        <v>370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of Revenue</t>
        </is>
      </c>
      <c r="B4" s="7" t="n">
        <v>55301</v>
      </c>
      <c r="C4" s="7" t="n">
        <v>47103</v>
      </c>
    </row>
    <row r="5">
      <c r="A5" s="3" t="inlineStr">
        <is>
          <t>Cost of revenues</t>
        </is>
      </c>
      <c r="B5" s="4" t="inlineStr">
        <is>
          <t xml:space="preserve"> </t>
        </is>
      </c>
      <c r="C5" s="4" t="inlineStr">
        <is>
          <t xml:space="preserve"> </t>
        </is>
      </c>
    </row>
    <row r="6">
      <c r="A6" s="4" t="inlineStr">
        <is>
          <t>Total Cost of revenues</t>
        </is>
      </c>
      <c r="B6" s="5" t="n">
        <v>-27141</v>
      </c>
      <c r="C6" s="5" t="n">
        <v>-16424</v>
      </c>
    </row>
    <row r="7">
      <c r="A7" s="4" t="inlineStr">
        <is>
          <t>Gross profit</t>
        </is>
      </c>
      <c r="B7" s="5" t="n">
        <v>28160</v>
      </c>
      <c r="C7" s="5" t="n">
        <v>30679</v>
      </c>
    </row>
    <row r="8">
      <c r="A8" s="3" t="inlineStr">
        <is>
          <t>Operating expenses:</t>
        </is>
      </c>
      <c r="B8" s="4" t="inlineStr">
        <is>
          <t xml:space="preserve"> </t>
        </is>
      </c>
      <c r="C8" s="4" t="inlineStr">
        <is>
          <t xml:space="preserve"> </t>
        </is>
      </c>
    </row>
    <row r="9">
      <c r="A9" s="4" t="inlineStr">
        <is>
          <t>Depreciation</t>
        </is>
      </c>
      <c r="B9" s="5" t="n">
        <v>-4602</v>
      </c>
      <c r="C9" s="5" t="n">
        <v>-977</v>
      </c>
    </row>
    <row r="10">
      <c r="A10" s="4" t="inlineStr">
        <is>
          <t>General and administrative</t>
        </is>
      </c>
      <c r="B10" s="5" t="n">
        <v>-335289</v>
      </c>
      <c r="C10" s="5" t="n">
        <v>-319872</v>
      </c>
    </row>
    <row r="11">
      <c r="A11" s="4" t="inlineStr">
        <is>
          <t>Total Operating expenses</t>
        </is>
      </c>
      <c r="B11" s="5" t="n">
        <v>-339891</v>
      </c>
      <c r="C11" s="5" t="n">
        <v>-320849</v>
      </c>
    </row>
    <row r="12">
      <c r="A12" s="4" t="inlineStr">
        <is>
          <t>Loss from operations</t>
        </is>
      </c>
      <c r="B12" s="5" t="n">
        <v>-311731</v>
      </c>
      <c r="C12" s="5" t="n">
        <v>-290170</v>
      </c>
    </row>
    <row r="13">
      <c r="A13" s="3" t="inlineStr">
        <is>
          <t>Other income (expense):</t>
        </is>
      </c>
      <c r="B13" s="4" t="inlineStr">
        <is>
          <t xml:space="preserve"> </t>
        </is>
      </c>
      <c r="C13" s="4" t="inlineStr">
        <is>
          <t xml:space="preserve"> </t>
        </is>
      </c>
    </row>
    <row r="14">
      <c r="A14" s="4" t="inlineStr">
        <is>
          <t>Other income</t>
        </is>
      </c>
      <c r="B14" s="5" t="n">
        <v>284</v>
      </c>
      <c r="C14" s="5" t="n">
        <v>3122</v>
      </c>
    </row>
    <row r="15">
      <c r="A15" s="4" t="inlineStr">
        <is>
          <t>Foreign exchange gain (loss)</t>
        </is>
      </c>
      <c r="B15" s="5" t="n">
        <v>39077</v>
      </c>
      <c r="C15" s="5" t="n">
        <v>-50588</v>
      </c>
    </row>
    <row r="16">
      <c r="A16" s="4" t="inlineStr">
        <is>
          <t>Unrealized loss on Securities Investment – related party</t>
        </is>
      </c>
      <c r="B16" s="5" t="n">
        <v>-1256389</v>
      </c>
      <c r="C16" s="5" t="n">
        <v>-3386702</v>
      </c>
    </row>
    <row r="17">
      <c r="A17" s="4" t="inlineStr">
        <is>
          <t>Total Other expense</t>
        </is>
      </c>
      <c r="B17" s="5" t="n">
        <v>-1231733</v>
      </c>
      <c r="C17" s="5" t="n">
        <v>-3452417</v>
      </c>
    </row>
    <row r="18">
      <c r="A18" s="4" t="inlineStr">
        <is>
          <t>Loss before taxes</t>
        </is>
      </c>
      <c r="B18" s="5" t="n">
        <v>-1543464</v>
      </c>
      <c r="C18" s="5" t="n">
        <v>-3742587</v>
      </c>
    </row>
    <row r="19">
      <c r="A19" s="4" t="inlineStr">
        <is>
          <t>Provision for income taxes</t>
        </is>
      </c>
      <c r="B19" s="4" t="inlineStr">
        <is>
          <t xml:space="preserve"> </t>
        </is>
      </c>
      <c r="C19" s="4" t="inlineStr">
        <is>
          <t xml:space="preserve"> </t>
        </is>
      </c>
    </row>
    <row r="20">
      <c r="A20" s="4" t="inlineStr">
        <is>
          <t>Net loss</t>
        </is>
      </c>
      <c r="B20" s="5" t="n">
        <v>-1543464</v>
      </c>
      <c r="C20" s="5" t="n">
        <v>-3742587</v>
      </c>
    </row>
    <row r="21">
      <c r="A21" s="4" t="inlineStr">
        <is>
          <t>Less: Net loss attributable to non-controlling interests</t>
        </is>
      </c>
      <c r="B21" s="4" t="inlineStr">
        <is>
          <t xml:space="preserve"> </t>
        </is>
      </c>
      <c r="C21" s="5" t="n">
        <v>-550</v>
      </c>
    </row>
    <row r="22">
      <c r="A22" s="4" t="inlineStr">
        <is>
          <t>Net loss attributable to common shareholders</t>
        </is>
      </c>
      <c r="B22" s="5" t="n">
        <v>-1543464</v>
      </c>
      <c r="C22" s="5" t="n">
        <v>-3742037</v>
      </c>
    </row>
    <row r="23">
      <c r="A23" s="4" t="inlineStr">
        <is>
          <t>Net loss</t>
        </is>
      </c>
      <c r="B23" s="5" t="n">
        <v>-1543464</v>
      </c>
      <c r="C23" s="5" t="n">
        <v>-3742587</v>
      </c>
    </row>
    <row r="24">
      <c r="A24" s="3" t="inlineStr">
        <is>
          <t>Other comprehensive loss, net of tax:</t>
        </is>
      </c>
      <c r="B24" s="4" t="inlineStr">
        <is>
          <t xml:space="preserve"> </t>
        </is>
      </c>
      <c r="C24" s="4" t="inlineStr">
        <is>
          <t xml:space="preserve"> </t>
        </is>
      </c>
    </row>
    <row r="25">
      <c r="A25" s="4" t="inlineStr">
        <is>
          <t>Foreign currency translation adjustment</t>
        </is>
      </c>
      <c r="B25" s="5" t="n">
        <v>-52333</v>
      </c>
      <c r="C25" s="5" t="n">
        <v>69375</v>
      </c>
    </row>
    <row r="26">
      <c r="A26" s="4" t="inlineStr">
        <is>
          <t>Total Other comprehensive loss, net of tax:</t>
        </is>
      </c>
      <c r="B26" s="5" t="n">
        <v>-1595797</v>
      </c>
      <c r="C26" s="5" t="n">
        <v>-3673212</v>
      </c>
    </row>
    <row r="27">
      <c r="A27" s="4" t="inlineStr">
        <is>
          <t>Less Comprehensive loss attributable to non-controlling interests</t>
        </is>
      </c>
      <c r="B27" s="4" t="inlineStr">
        <is>
          <t xml:space="preserve"> </t>
        </is>
      </c>
      <c r="C27" s="5" t="n">
        <v>-540</v>
      </c>
    </row>
    <row r="28">
      <c r="A28" s="4" t="inlineStr">
        <is>
          <t>Total Comprehensive loss attributable to common stockholders</t>
        </is>
      </c>
      <c r="B28" s="7" t="n">
        <v>-1595797</v>
      </c>
      <c r="C28" s="7" t="n">
        <v>-3672672</v>
      </c>
    </row>
    <row r="29">
      <c r="A29" s="3" t="inlineStr">
        <is>
          <t>Net loss per common share – basic and diluted</t>
        </is>
      </c>
      <c r="B29" s="4" t="inlineStr">
        <is>
          <t xml:space="preserve"> </t>
        </is>
      </c>
      <c r="C29" s="4" t="inlineStr">
        <is>
          <t xml:space="preserve"> </t>
        </is>
      </c>
    </row>
    <row r="30">
      <c r="A30" s="4" t="inlineStr">
        <is>
          <t>Basic - net loss per share</t>
        </is>
      </c>
      <c r="B30" s="7" t="n">
        <v>0</v>
      </c>
      <c r="C30" s="8" t="n">
        <v>-0.01</v>
      </c>
    </row>
    <row r="31">
      <c r="A31" s="4" t="inlineStr">
        <is>
          <t>Diluted - net loss per share</t>
        </is>
      </c>
      <c r="B31" s="7" t="n">
        <v>0</v>
      </c>
      <c r="C31" s="8" t="n">
        <v>-0.01</v>
      </c>
    </row>
    <row r="32">
      <c r="A32" s="3" t="inlineStr">
        <is>
          <t>Weighted average number of shares of common stock outstanding -</t>
        </is>
      </c>
      <c r="B32" s="4" t="inlineStr">
        <is>
          <t xml:space="preserve"> </t>
        </is>
      </c>
      <c r="C32" s="4" t="inlineStr">
        <is>
          <t xml:space="preserve"> </t>
        </is>
      </c>
    </row>
    <row r="33">
      <c r="A33" s="4" t="inlineStr">
        <is>
          <t>Basic</t>
        </is>
      </c>
      <c r="B33" s="5" t="n">
        <v>507610326</v>
      </c>
      <c r="C33" s="5" t="n">
        <v>507610326</v>
      </c>
    </row>
    <row r="34">
      <c r="A34" s="4" t="inlineStr">
        <is>
          <t>Diluted</t>
        </is>
      </c>
      <c r="B34" s="5" t="n">
        <v>507610326</v>
      </c>
      <c r="C34" s="5" t="n">
        <v>507610326</v>
      </c>
    </row>
    <row r="35">
      <c r="A35" s="4" t="inlineStr">
        <is>
          <t>Related Party [Member]</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Interest income – related party</t>
        </is>
      </c>
      <c r="B37" s="7" t="n">
        <v>25240</v>
      </c>
      <c r="C37" s="7" t="n">
        <v>22141</v>
      </c>
    </row>
    <row r="38">
      <c r="A38" s="4" t="inlineStr">
        <is>
          <t>Interest expense – related party</t>
        </is>
      </c>
      <c r="B38" s="5" t="n">
        <v>-39945</v>
      </c>
      <c r="C38" s="5" t="n">
        <v>-40390</v>
      </c>
    </row>
    <row r="39">
      <c r="A39" s="4" t="inlineStr">
        <is>
          <t>Food and Beverag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of Revenue</t>
        </is>
      </c>
      <c r="B41" s="5" t="n">
        <v>55274</v>
      </c>
      <c r="C41" s="5" t="n">
        <v>44723</v>
      </c>
    </row>
    <row r="42">
      <c r="A42" s="3" t="inlineStr">
        <is>
          <t>Cost of revenues</t>
        </is>
      </c>
      <c r="B42" s="4" t="inlineStr">
        <is>
          <t xml:space="preserve"> </t>
        </is>
      </c>
      <c r="C42" s="4" t="inlineStr">
        <is>
          <t xml:space="preserve"> </t>
        </is>
      </c>
    </row>
    <row r="43">
      <c r="A43" s="4" t="inlineStr">
        <is>
          <t>Total Cost of revenues</t>
        </is>
      </c>
      <c r="B43" s="5" t="n">
        <v>-21631</v>
      </c>
      <c r="C43" s="5" t="n">
        <v>-14054</v>
      </c>
    </row>
    <row r="44">
      <c r="A44" s="4" t="inlineStr">
        <is>
          <t>Travel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of Revenue</t>
        </is>
      </c>
      <c r="B46" s="4" t="inlineStr">
        <is>
          <t xml:space="preserve"> </t>
        </is>
      </c>
      <c r="C46" s="5" t="n">
        <v>2380</v>
      </c>
    </row>
    <row r="47">
      <c r="A47" s="3" t="inlineStr">
        <is>
          <t>Cost of revenues</t>
        </is>
      </c>
      <c r="B47" s="4" t="inlineStr">
        <is>
          <t xml:space="preserve"> </t>
        </is>
      </c>
      <c r="C47" s="4" t="inlineStr">
        <is>
          <t xml:space="preserve"> </t>
        </is>
      </c>
    </row>
    <row r="48">
      <c r="A48" s="4" t="inlineStr">
        <is>
          <t>Total Cost of revenues</t>
        </is>
      </c>
      <c r="B48" s="4" t="inlineStr">
        <is>
          <t xml:space="preserve"> </t>
        </is>
      </c>
      <c r="C48" s="5" t="n">
        <v>-2370</v>
      </c>
    </row>
    <row r="49">
      <c r="A49" s="4" t="inlineStr">
        <is>
          <t>eCommerce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of Revenue</t>
        </is>
      </c>
      <c r="B51" s="5" t="n">
        <v>27</v>
      </c>
      <c r="C51" s="4" t="inlineStr">
        <is>
          <t xml:space="preserve"> </t>
        </is>
      </c>
    </row>
    <row r="52">
      <c r="A52" s="3" t="inlineStr">
        <is>
          <t>Cost of revenues</t>
        </is>
      </c>
      <c r="B52" s="4" t="inlineStr">
        <is>
          <t xml:space="preserve"> </t>
        </is>
      </c>
      <c r="C52" s="4" t="inlineStr">
        <is>
          <t xml:space="preserve"> </t>
        </is>
      </c>
    </row>
    <row r="53">
      <c r="A53" s="4" t="inlineStr">
        <is>
          <t>Total Cost of revenues</t>
        </is>
      </c>
      <c r="B53" s="5" t="n">
        <v>-31</v>
      </c>
      <c r="C53" s="4" t="inlineStr">
        <is>
          <t xml:space="preserve"> </t>
        </is>
      </c>
    </row>
    <row r="54">
      <c r="A54" s="4" t="inlineStr">
        <is>
          <t>Food and Beverage Depreciation [Member]</t>
        </is>
      </c>
      <c r="B54" s="4" t="inlineStr">
        <is>
          <t xml:space="preserve"> </t>
        </is>
      </c>
      <c r="C54" s="4" t="inlineStr">
        <is>
          <t xml:space="preserve"> </t>
        </is>
      </c>
    </row>
    <row r="55">
      <c r="A55" s="3" t="inlineStr">
        <is>
          <t>Cost of revenues</t>
        </is>
      </c>
      <c r="B55" s="4" t="inlineStr">
        <is>
          <t xml:space="preserve"> </t>
        </is>
      </c>
      <c r="C55" s="4" t="inlineStr">
        <is>
          <t xml:space="preserve"> </t>
        </is>
      </c>
    </row>
    <row r="56">
      <c r="A56" s="4" t="inlineStr">
        <is>
          <t>Total Cost of revenues</t>
        </is>
      </c>
      <c r="B56" s="7" t="n">
        <v>-5479</v>
      </c>
      <c r="C56"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Weighted average remaining lease term, operating lease</t>
        </is>
      </c>
      <c r="B4" s="4" t="inlineStr">
        <is>
          <t>2 years 8 months 23 days</t>
        </is>
      </c>
      <c r="C4" s="4" t="inlineStr">
        <is>
          <t xml:space="preserve"> </t>
        </is>
      </c>
    </row>
    <row r="5">
      <c r="A5" s="4" t="inlineStr">
        <is>
          <t>Weighted average discount rate, operating lease</t>
        </is>
      </c>
      <c r="B5" s="11" t="n">
        <v>0.0308</v>
      </c>
      <c r="C5" s="4" t="inlineStr">
        <is>
          <t xml:space="preserve"> </t>
        </is>
      </c>
    </row>
    <row r="6">
      <c r="A6" s="4" t="inlineStr">
        <is>
          <t>Lease expenses</t>
        </is>
      </c>
      <c r="B6" s="7" t="n">
        <v>4018</v>
      </c>
      <c r="C6" s="7" t="n">
        <v>2825</v>
      </c>
    </row>
    <row r="7">
      <c r="A7" s="4" t="inlineStr">
        <is>
          <t>Cash flow paid for operating leases</t>
        </is>
      </c>
      <c r="B7" s="7" t="n">
        <v>50308</v>
      </c>
      <c r="C7" s="7" t="n">
        <v>433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3</t>
        </is>
      </c>
      <c r="B2" s="7" t="n">
        <v>50761</v>
      </c>
      <c r="C2" s="7" t="n">
        <v>11168595</v>
      </c>
      <c r="D2" s="7" t="n">
        <v>-365350</v>
      </c>
      <c r="E2" s="7" t="n">
        <v>-13414222</v>
      </c>
      <c r="F2" s="7" t="n">
        <v>-2560216</v>
      </c>
      <c r="G2" s="7" t="n">
        <v>-3449</v>
      </c>
      <c r="H2" s="7" t="n">
        <v>-2563665</v>
      </c>
    </row>
    <row r="3">
      <c r="A3" s="4" t="inlineStr">
        <is>
          <t>Balance, shares at Dec. 31, 2023</t>
        </is>
      </c>
      <c r="B3" s="5" t="n">
        <v>5076103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4" t="inlineStr">
        <is>
          <t xml:space="preserve"> </t>
        </is>
      </c>
      <c r="C4" s="4" t="inlineStr">
        <is>
          <t xml:space="preserve"> </t>
        </is>
      </c>
      <c r="D4" s="4" t="inlineStr">
        <is>
          <t xml:space="preserve"> </t>
        </is>
      </c>
      <c r="E4" s="5" t="n">
        <v>-3742037</v>
      </c>
      <c r="F4" s="5" t="n">
        <v>-3742037</v>
      </c>
      <c r="G4" s="5" t="n">
        <v>-550</v>
      </c>
      <c r="H4" s="5" t="n">
        <v>-3742587</v>
      </c>
    </row>
    <row r="5">
      <c r="A5" s="4" t="inlineStr">
        <is>
          <t>Foreign currency translation adjustment</t>
        </is>
      </c>
      <c r="B5" s="4" t="inlineStr">
        <is>
          <t xml:space="preserve"> </t>
        </is>
      </c>
      <c r="C5" s="4" t="inlineStr">
        <is>
          <t xml:space="preserve"> </t>
        </is>
      </c>
      <c r="D5" s="5" t="n">
        <v>69365</v>
      </c>
      <c r="E5" s="4" t="inlineStr">
        <is>
          <t xml:space="preserve"> </t>
        </is>
      </c>
      <c r="F5" s="5" t="n">
        <v>69365</v>
      </c>
      <c r="G5" s="5" t="n">
        <v>10</v>
      </c>
      <c r="H5" s="5" t="n">
        <v>69375</v>
      </c>
    </row>
    <row r="6">
      <c r="A6" s="4" t="inlineStr">
        <is>
          <t>Balance at Mar. 31, 2024</t>
        </is>
      </c>
      <c r="B6" s="7" t="n">
        <v>50761</v>
      </c>
      <c r="C6" s="5" t="n">
        <v>11168595</v>
      </c>
      <c r="D6" s="5" t="n">
        <v>-295985</v>
      </c>
      <c r="E6" s="5" t="n">
        <v>-17156259</v>
      </c>
      <c r="F6" s="5" t="n">
        <v>-6232888</v>
      </c>
      <c r="G6" s="5" t="n">
        <v>-3989</v>
      </c>
      <c r="H6" s="5" t="n">
        <v>-6236877</v>
      </c>
    </row>
    <row r="7">
      <c r="A7" s="4" t="inlineStr">
        <is>
          <t>Balance, shares at Mar. 31, 2024</t>
        </is>
      </c>
      <c r="B7" s="5" t="n">
        <v>5076103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4</t>
        </is>
      </c>
      <c r="B8" s="7" t="n">
        <v>50761</v>
      </c>
      <c r="C8" s="5" t="n">
        <v>11426328</v>
      </c>
      <c r="D8" s="5" t="n">
        <v>-546692</v>
      </c>
      <c r="E8" s="5" t="n">
        <v>-17884549</v>
      </c>
      <c r="F8" s="5" t="n">
        <v>-6954152</v>
      </c>
      <c r="G8" s="5" t="n">
        <v>-4303</v>
      </c>
      <c r="H8" s="5" t="n">
        <v>-6958455</v>
      </c>
    </row>
    <row r="9">
      <c r="A9" s="4" t="inlineStr">
        <is>
          <t>Balance, shares at Dec. 31, 2024</t>
        </is>
      </c>
      <c r="B9" s="5" t="n">
        <v>5076103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a subsidiary</t>
        </is>
      </c>
      <c r="B10" s="4" t="inlineStr">
        <is>
          <t xml:space="preserve"> </t>
        </is>
      </c>
      <c r="C10" s="4" t="inlineStr">
        <is>
          <t xml:space="preserve"> </t>
        </is>
      </c>
      <c r="D10" s="5" t="n">
        <v>635</v>
      </c>
      <c r="E10" s="5" t="n">
        <v>-4938</v>
      </c>
      <c r="F10" s="5" t="n">
        <v>-4303</v>
      </c>
      <c r="G10" s="5" t="n">
        <v>4303</v>
      </c>
      <c r="H10" s="4" t="inlineStr">
        <is>
          <t xml:space="preserve"> </t>
        </is>
      </c>
    </row>
    <row r="11">
      <c r="A11" s="4" t="inlineStr">
        <is>
          <t>Net loss for the period</t>
        </is>
      </c>
      <c r="B11" s="4" t="inlineStr">
        <is>
          <t xml:space="preserve"> </t>
        </is>
      </c>
      <c r="C11" s="4" t="inlineStr">
        <is>
          <t xml:space="preserve"> </t>
        </is>
      </c>
      <c r="D11" s="4" t="inlineStr">
        <is>
          <t xml:space="preserve"> </t>
        </is>
      </c>
      <c r="E11" s="5" t="n">
        <v>-1543464</v>
      </c>
      <c r="F11" s="5" t="n">
        <v>-1543464</v>
      </c>
      <c r="G11" s="4" t="inlineStr">
        <is>
          <t xml:space="preserve"> </t>
        </is>
      </c>
      <c r="H11" s="5" t="n">
        <v>-1543464</v>
      </c>
    </row>
    <row r="12">
      <c r="A12" s="4" t="inlineStr">
        <is>
          <t>Foreign currency translation adjustment</t>
        </is>
      </c>
      <c r="B12" s="4" t="inlineStr">
        <is>
          <t xml:space="preserve"> </t>
        </is>
      </c>
      <c r="C12" s="4" t="inlineStr">
        <is>
          <t xml:space="preserve"> </t>
        </is>
      </c>
      <c r="D12" s="5" t="n">
        <v>-52333</v>
      </c>
      <c r="E12" s="4" t="inlineStr">
        <is>
          <t xml:space="preserve"> </t>
        </is>
      </c>
      <c r="F12" s="5" t="n">
        <v>-52333</v>
      </c>
      <c r="G12" s="4" t="inlineStr">
        <is>
          <t xml:space="preserve"> </t>
        </is>
      </c>
      <c r="H12" s="5" t="n">
        <v>-52333</v>
      </c>
    </row>
    <row r="13">
      <c r="A13" s="4" t="inlineStr">
        <is>
          <t>Balance at Mar. 31, 2025</t>
        </is>
      </c>
      <c r="B13" s="7" t="n">
        <v>50761</v>
      </c>
      <c r="C13" s="7" t="n">
        <v>11426328</v>
      </c>
      <c r="D13" s="7" t="n">
        <v>-598390</v>
      </c>
      <c r="E13" s="7" t="n">
        <v>-19432951</v>
      </c>
      <c r="F13" s="7" t="n">
        <v>-8554252</v>
      </c>
      <c r="G13" s="4" t="inlineStr">
        <is>
          <t xml:space="preserve"> </t>
        </is>
      </c>
      <c r="H13" s="7" t="n">
        <v>-8554252</v>
      </c>
    </row>
    <row r="14">
      <c r="A14" s="4" t="inlineStr">
        <is>
          <t>Balance, shares at Mar. 31, 2025</t>
        </is>
      </c>
      <c r="B14" s="5" t="n">
        <v>5076103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543464</v>
      </c>
      <c r="C4" s="7" t="n">
        <v>-3742587</v>
      </c>
    </row>
    <row r="5">
      <c r="A5" s="3" t="inlineStr">
        <is>
          <t>Adjustments to reconcile net loss to cash used in operations activities:</t>
        </is>
      </c>
      <c r="B5" s="4" t="inlineStr">
        <is>
          <t xml:space="preserve"> </t>
        </is>
      </c>
      <c r="C5" s="4" t="inlineStr">
        <is>
          <t xml:space="preserve"> </t>
        </is>
      </c>
    </row>
    <row r="6">
      <c r="A6" s="4" t="inlineStr">
        <is>
          <t>Depreciation</t>
        </is>
      </c>
      <c r="B6" s="5" t="n">
        <v>10081</v>
      </c>
      <c r="C6" s="5" t="n">
        <v>977</v>
      </c>
    </row>
    <row r="7">
      <c r="A7" s="4" t="inlineStr">
        <is>
          <t>Non-cash lease expenses</t>
        </is>
      </c>
      <c r="B7" s="5" t="n">
        <v>51181</v>
      </c>
      <c r="C7" s="5" t="n">
        <v>44018</v>
      </c>
    </row>
    <row r="8">
      <c r="A8" s="4" t="inlineStr">
        <is>
          <t>Foreign exchange gain</t>
        </is>
      </c>
      <c r="B8" s="5" t="n">
        <v>-39077</v>
      </c>
      <c r="C8" s="4" t="inlineStr">
        <is>
          <t xml:space="preserve"> </t>
        </is>
      </c>
    </row>
    <row r="9">
      <c r="A9" s="4" t="inlineStr">
        <is>
          <t>Unrealized loss on securities investment – related party</t>
        </is>
      </c>
      <c r="B9" s="5" t="n">
        <v>1256389</v>
      </c>
      <c r="C9" s="5" t="n">
        <v>3386702</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26623</v>
      </c>
      <c r="C11" s="5" t="n">
        <v>-10714</v>
      </c>
    </row>
    <row r="12">
      <c r="A12" s="4" t="inlineStr">
        <is>
          <t>Accrued interest receivable - related party</t>
        </is>
      </c>
      <c r="B12" s="5" t="n">
        <v>-23868</v>
      </c>
      <c r="C12" s="5" t="n">
        <v>-21940</v>
      </c>
    </row>
    <row r="13">
      <c r="A13" s="4" t="inlineStr">
        <is>
          <t>Other non-current assets</t>
        </is>
      </c>
      <c r="B13" s="5" t="n">
        <v>-3343</v>
      </c>
      <c r="C13" s="4" t="inlineStr">
        <is>
          <t xml:space="preserve"> </t>
        </is>
      </c>
    </row>
    <row r="14">
      <c r="A14" s="4" t="inlineStr">
        <is>
          <t>Accounts payable, other payable and accrued expenses</t>
        </is>
      </c>
      <c r="B14" s="5" t="n">
        <v>-30772</v>
      </c>
      <c r="C14" s="5" t="n">
        <v>-23197</v>
      </c>
    </row>
    <row r="15">
      <c r="A15" s="4" t="inlineStr">
        <is>
          <t>Operating lease liabilities</t>
        </is>
      </c>
      <c r="B15" s="5" t="n">
        <v>-53945</v>
      </c>
      <c r="C15" s="5" t="n">
        <v>-43550</v>
      </c>
    </row>
    <row r="16">
      <c r="A16" s="4" t="inlineStr">
        <is>
          <t>Net cash used in operating activities</t>
        </is>
      </c>
      <c r="B16" s="5" t="n">
        <v>-350195</v>
      </c>
      <c r="C16" s="5" t="n">
        <v>-410291</v>
      </c>
    </row>
    <row r="17">
      <c r="A17" s="3" t="inlineStr">
        <is>
          <t>CASH FLOW FROM INVESTING ACTIVITIES:</t>
        </is>
      </c>
      <c r="B17" s="4" t="inlineStr">
        <is>
          <t xml:space="preserve"> </t>
        </is>
      </c>
      <c r="C17" s="4" t="inlineStr">
        <is>
          <t xml:space="preserve"> </t>
        </is>
      </c>
    </row>
    <row r="18">
      <c r="A18" s="4" t="inlineStr">
        <is>
          <t>Purchase of property and equipment</t>
        </is>
      </c>
      <c r="B18" s="5" t="n">
        <v>-47991</v>
      </c>
      <c r="C18" s="4" t="inlineStr">
        <is>
          <t xml:space="preserve"> </t>
        </is>
      </c>
    </row>
    <row r="19">
      <c r="A19" s="4" t="inlineStr">
        <is>
          <t>Net cash used in investing activities</t>
        </is>
      </c>
      <c r="B19" s="5" t="n">
        <v>-47991</v>
      </c>
      <c r="C19" s="4" t="inlineStr">
        <is>
          <t xml:space="preserve"> </t>
        </is>
      </c>
    </row>
    <row r="20">
      <c r="A20" s="3" t="inlineStr">
        <is>
          <t>CASH FLOW FROM FINANCING ACTIVITIES:</t>
        </is>
      </c>
      <c r="B20" s="4" t="inlineStr">
        <is>
          <t xml:space="preserve"> </t>
        </is>
      </c>
      <c r="C20" s="4" t="inlineStr">
        <is>
          <t xml:space="preserve"> </t>
        </is>
      </c>
    </row>
    <row r="21">
      <c r="A21" s="4" t="inlineStr">
        <is>
          <t>Advance from related parties</t>
        </is>
      </c>
      <c r="B21" s="5" t="n">
        <v>618469</v>
      </c>
      <c r="C21" s="5" t="n">
        <v>243009</v>
      </c>
    </row>
    <row r="22">
      <c r="A22" s="4" t="inlineStr">
        <is>
          <t>Net cash provided by financing activities</t>
        </is>
      </c>
      <c r="B22" s="5" t="n">
        <v>618469</v>
      </c>
      <c r="C22" s="5" t="n">
        <v>243009</v>
      </c>
    </row>
    <row r="23">
      <c r="A23" s="4" t="inlineStr">
        <is>
          <t>NET INCREASE (DECREASE) IN CASH AND CASH EQUIVALENTS</t>
        </is>
      </c>
      <c r="B23" s="5" t="n">
        <v>220283</v>
      </c>
      <c r="C23" s="5" t="n">
        <v>-167282</v>
      </c>
    </row>
    <row r="24">
      <c r="A24" s="4" t="inlineStr">
        <is>
          <t>Effects of foreign exchange rates on cash and cash equivalents</t>
        </is>
      </c>
      <c r="B24" s="5" t="n">
        <v>-120131</v>
      </c>
      <c r="C24" s="5" t="n">
        <v>-11347</v>
      </c>
    </row>
    <row r="25">
      <c r="A25" s="4" t="inlineStr">
        <is>
          <t>CASH AND CASH EQUIVALENTS at the beginning of period</t>
        </is>
      </c>
      <c r="B25" s="5" t="n">
        <v>428660</v>
      </c>
      <c r="C25" s="5" t="n">
        <v>745719</v>
      </c>
    </row>
    <row r="26">
      <c r="A26" s="4" t="inlineStr">
        <is>
          <t>CASH AND CASH EQUIVALENTS at the end of period</t>
        </is>
      </c>
      <c r="B26" s="7" t="n">
        <v>528812</v>
      </c>
      <c r="C26" s="7" t="n">
        <v>5670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BUSINESS ACTIVITIES</t>
        </is>
      </c>
      <c r="B4" s="4" t="inlineStr">
        <is>
          <t xml:space="preserve">Note
1. ORGANIZATION AND PRINCIPAL BUSINESS ACTIVITIES Hapi
Metaverse Inc., formerly GigWorld Inc. (the “Company” or “Group”) was incorporated in the State of Delaware on
March 7, 2012 and established a fiscal year end of December 31. The Company’s business is focused on serving business-to-business
(B2B) needs in e-commerce, collaboration and social networking functions. The Company also started its Food and Beverage (“F&amp;B”)
business in 2022 and its travel business in 2023, which was stopped in 2024.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 19,432,951 8,494,794 350,195 Our
majority shareholder has advised us not to depend solely on it for financing. The Company has increased its efforts to raise additional
capital through equity or debt financing from other sources. However, the Company cannot be certain that such capital (from its shareholders
or third parties) will be available to us or whether such capital will be available on terms that are acceptable to the Company.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In considering our forecast for the next twelve months and the current cash
and working capital as of the filing of this Form 10-Q,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24 filed on April 4, 2025. Results of operations for the three months ended March 31, 2025 are not necessarily indicative of the operating
results that may be expected for the year ending December 31, 2025. The consolidated balance sheet at December 31, 2024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March 31, 2025 and December 31, 2024, as follows: SCHEDULE FOR SUBSIDIARY’S CONSOLIDATION OF FINANCIAL STATEMENTS
Attributable interest as of,
Name of subsidiary consolidated under Hapi Metaverse Inc. State or other jurisdiction of incorporation or organization March 31, 2025 December 31,
% %
HotApp BlockChain Pte. Ltd. Singapore 100.0 100.0
HotApp International Limited Hong Kong 100.0 100.0
Smart Reward Express Limited Hong Kong 100.0 *1 50.0 *1
Hapi Café Limited Hong Kong 100.0 *2 100.0 *2
Hapi Group HK Limited (f.k.a. MOC HK Limited) Hong Kong 100.0 *3 100.0 *3
Guangdong LeFu Wealth Investment Consulting Co., Ltd. (f.k.a. Shenzhen Leyouyou Catering Management Co., Ltd.) People’s Republic of China 100.0 *4 100.0 *4
Dongguan Leyouyou Catering Management Co., Ltd. People’s Republic of China 100.0 *5 100.0 *5
Hapi Robot Service Pte. Ltd. (f.k.a. Hapi Acquisition Pte. Ltd.) Singapore 100.0 *6 100.0 *6
Hapi Cafe Co., Ltd Taiwan 100.0 *7 100.0 *7
* 1 Smart
Reward Express Limited (“Smart Reward”) was incorporated in Hong Kong on July 13, 2021 with an issued and paid-up share
capital of $ 1,288 10,000 Smart
Reward plans to be principally engaged in the business of developing a platform allowing small and medium sized merchants to set-up their
own reward program, with the aim of creating a loyalty exchange program for participating merchants. HotApp
International Limited holds 10,000
shares of Smart Reward, representing 100% of the total issued and outstanding shares of Smart Reward 5,000
shares of Smart Reward for $0, representing 50% of the total issued and outstanding shares of Smart Reward, from Value Exchange
Int’l (China) Limited, a wholly-owned subsidiary of Value Exchange International Inc 4,303 48.55
* 2 Hapi
Cafe Limited (“HCHK”) was incorporated in Hong Kong on July 5, 2022 with an issued and paid-up share capital of $ 0.26 2 HotApp
BlockChain Pte. Ltd. is the owner of 100
* 3 Hapi
Group HK Limited (“MOC”) was incorporated in Hong Kong on February 16, 2020 with an issued and paid-up share capital
of $ 1.28 10 100 60,343
* 4 Guangdong
LeFu Wealth Investment Consulting Co., Ltd. (“HCCN”) was incorporated in People’s Republic of China on October 10,
2022. HCCN is principally engaged in the food and beverage business in Mainland China. On December 6, 2024, this company changed its
name from Shenzhen Leyouyou Catering Management Co., Ltd. to Guangdong LeFu Wealth Investment Consulting Co., Ltd. Hapi Cafe Ltd. is
the owner of HCCN.
-
* 5 Dongguan
Leyouyou Catering Management Co., Ltd. (“HCDG”) was incorporated in People’s Republic of China on March 1, 2023.
HCDG is principally engaged in the food and beverage business in Mainland China. HCCN is the owner of HCDG.
* 6 Hapi
Robot Service Pte. Ltd. (“HAPL”) was incorporated in Singapore on June 30, 2023 with an issued and paid-up share capital
of $ 2 2
* 7 Hapi
Café Co., Ltd. (“HCTW”) was incorporated in Republic of China (Taiwan) on October 25, 2022 with an issued and
paid-up share capital of $ 2,442 100,000 HAPL
is the owner of HCTW. This business was acquired on April 18, 2024 from an independent third party. Goodwill of $ 353,616 3,300 353,616 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valuation of goodwill, and the
fair value estimate for the Company’s equity securities and convertible note receivable with a related party. Cash
and cash equivalents The
Company considers all highly liquid investments with a maturity of three months or less at the date of acquisition to be cash equivalents.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Foreign
currency risk Because
of its foreign operations, the Company holds cash in non-US dollars. As of March 31, 2025, cash of the Group includes, on an as converted
basis to US dollars, $ 391,596 66,012 27,716 11,506 208,102 105,674 44,583 31,166 Investment
in Securities at Fair Value – Related Party The
Company currently has an investment in Value Exchange International, Inc. (“VEII”), a related party, consisting of 21,120,795 36,723,160 Property
and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Office
Equipment 3 7
Operating
Equipment 3 6
Leasehold
improvement Lesser
of the life of the asset or the lease term Concentrations Financial
instruments that potentially expose the Group to concentration of credit risk consist primarily of cash. Although the cash at each particular
bank in the United States is insured up to $ 250,000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through eCommerce, or catering service to customer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To determine the appropriate amount of revenue to be recognized for arrangements determined
to be within the scope of ASC 606, the Company performs the following five steps: (i) identification of the promised goods or services
or catering service in the contract by ; (ii) determination of whether the promised goods or services or catering
service are performance obligations including whether they are distinct in the context of the contract by analyze the contract from the
perspective of the customer; (iii) measurement of the transaction price, including the constraint on variable consideration by the expected
value method and the most likely amount method; (iv) allocation of the transaction price to the performance obligations based on a relative
stand-alone selling price basis, or the price at which the Company would sell the good or service separately to similar customers in
similar circumstances; and (v) recognition of revenue when (or as) the Company satisfies each performance obligation. This should only
be done once the transaction is complete and your obligation is fulfilled. The Company only applies the five-step model to contracts
when it is probable that the entity will collect consideration it is entitled to in exchange for the goods or services or catering service
it transfers to the customer. Costs
to obtain or fulfill a contract are capitalized and expensed over the life of the contract. The
Company began generating revenue from the food and beverage business by providing quality catering services in Hong Kong since October
2022 and in the People’s Republic of China (“PRC”) since January 2023. The Company recognizes this revenue at a point
in time when the Company provides the product to the customer.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in accordance with ASC 740.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three months ended March 31, 2025 or 2024, respectively. 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Mainland China and Taiwan are maintained in their local currencies, the
Singapore Dollar (S$), Hong Kong Dollar (HK$),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Chinese Yuan and New Taiwan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5, the Company recorded other comprehensive loss from a translation of $ 52,333 69,375 Comprehensive
income (loss) Comprehensive
income (loss) includes gains (losses) from foreign currency translation adjustments. Comprehensive income (loss) is reported in the condensed
consolidated statements of operations and comprehensive loss. Earnings
(Loss) per share Basic
earnings (loss) per share is computed by dividing net income (loss) attributable to stockholders by the weighted average number of shares
outstanding during the year. The
calculation of diluted net income per unit includes the effects of the assumed conversion of the Company’s outstanding convertible
debt, except during the loss periods as the effect would be anti-dilutive. 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5 and December 31, 2024, the aggregate non-controlling interests in the Company were $ 0 (4,303) Accounting
pronouncements pending adoption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5, with early adoption permitted.
ASU 2023-09 should be applied on a prospective basis, but retrospective application is permitted. The Company is currently evaluating
the potential impact of adopting this new guidance on our consolidated financial statements and related disclosures. On
November 4, 2024, the FASB issued ASU No. 2024-03, Expense Disaggregation Disclosures Comprehensive Income Segment
reporting The
Company reports its segment information to reflect the manner in which the CODM reviews and assesses performance. The Company’s
Chief Executive Officer is responsible as the CODM and reviews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3. ACCOUNTS PAYABLE AND ACCRUED EXPENSES Accrued
expenses and other current liabilities consisted of the following: SCHEDULE OF ACCRUED EXPENSES AND OTHER CURRENT LIABILITIES
March 31, December 31,
Accrued payroll $ 24,238 $ 44,432
Accrued professional fees 13,478 45,172
Other account payable and accrued expenses 42,146 21,030
Total $ 79,862 $ 110,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6Z</dcterms:created>
  <dcterms:modified xmlns:dcterms="http://purl.org/dc/terms/" xmlns:xsi="http://www.w3.org/2001/XMLSchema-instance" xsi:type="dcterms:W3CDTF">2025-05-14T20:15:38Z</dcterms:modified>
</cp:coreProperties>
</file>